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Derivative 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Commitments &amp; Contingencies - A" sheetId="24" state="visible" r:id="rId24"/>
    <sheet xmlns:r="http://schemas.openxmlformats.org/officeDocument/2006/relationships" name="Derivative Warrant Liabilities " sheetId="25" state="visible" r:id="rId25"/>
    <sheet xmlns:r="http://schemas.openxmlformats.org/officeDocument/2006/relationships" name="Stockholders' Equity - Addition"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Fair Value Measurements - Sum_2" sheetId="29" state="visible" r:id="rId29"/>
    <sheet xmlns:r="http://schemas.openxmlformats.org/officeDocument/2006/relationships" name="Fair Value Measurements - Sum_3"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Current Fiscal Year End Date</t>
        </is>
      </c>
      <c r="B11" s="4" t="inlineStr">
        <is>
          <t>--12-31</t>
        </is>
      </c>
    </row>
    <row r="12">
      <c r="A12" s="4" t="inlineStr">
        <is>
          <t>Entity Registrant Name</t>
        </is>
      </c>
      <c r="B12" s="4" t="inlineStr">
        <is>
          <t>PERIPHAS CAPITAL PARTNERING CORPORATION</t>
        </is>
      </c>
    </row>
    <row r="13">
      <c r="A13" s="4" t="inlineStr">
        <is>
          <t>Entity Central Index Key</t>
        </is>
      </c>
      <c r="B13" s="4" t="inlineStr">
        <is>
          <t>0001824993</t>
        </is>
      </c>
    </row>
    <row r="14">
      <c r="A14" s="4" t="inlineStr">
        <is>
          <t>Entity Incorporation, State or Country Code</t>
        </is>
      </c>
      <c r="B14" s="4" t="inlineStr">
        <is>
          <t>DE</t>
        </is>
      </c>
    </row>
    <row r="15">
      <c r="A15" s="4" t="inlineStr">
        <is>
          <t>Entity Address, State or Province</t>
        </is>
      </c>
      <c r="B15" s="4" t="inlineStr">
        <is>
          <t>NY</t>
        </is>
      </c>
    </row>
    <row r="16">
      <c r="A16" s="4" t="inlineStr">
        <is>
          <t>Title of 12(b) Security</t>
        </is>
      </c>
      <c r="B16" s="4" t="inlineStr">
        <is>
          <t>Class A common stock, par value $0.0001 per share</t>
        </is>
      </c>
    </row>
    <row r="17">
      <c r="A17" s="4" t="inlineStr">
        <is>
          <t>Trading Symbol</t>
        </is>
      </c>
      <c r="B17" s="4" t="inlineStr">
        <is>
          <t>PCPC</t>
        </is>
      </c>
    </row>
    <row r="18">
      <c r="A18" s="4" t="inlineStr">
        <is>
          <t>Security Exchange Name</t>
        </is>
      </c>
      <c r="B18" s="4" t="inlineStr">
        <is>
          <t>NYSE</t>
        </is>
      </c>
    </row>
    <row r="19">
      <c r="A19" s="4" t="inlineStr">
        <is>
          <t>Entity Interactive Data Current</t>
        </is>
      </c>
      <c r="B19" s="4" t="inlineStr">
        <is>
          <t>Yes</t>
        </is>
      </c>
    </row>
    <row r="20">
      <c r="A20" s="4" t="inlineStr">
        <is>
          <t>Entity Current Reporting Status</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Small Business</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File Number</t>
        </is>
      </c>
      <c r="B26" s="4" t="inlineStr">
        <is>
          <t>001-39784</t>
        </is>
      </c>
    </row>
    <row r="27">
      <c r="A27" s="4" t="inlineStr">
        <is>
          <t>Entity Address, Address Line One</t>
        </is>
      </c>
      <c r="B27" s="4" t="inlineStr">
        <is>
          <t>667 Madison Avenue, 15th Floor</t>
        </is>
      </c>
    </row>
    <row r="28">
      <c r="A28" s="4" t="inlineStr">
        <is>
          <t>Entity Address, City or Town</t>
        </is>
      </c>
      <c r="B28" s="4" t="inlineStr">
        <is>
          <t>New York</t>
        </is>
      </c>
    </row>
    <row r="29">
      <c r="A29" s="4" t="inlineStr">
        <is>
          <t>Entity Address, Postal Zip Code</t>
        </is>
      </c>
      <c r="B29" s="4" t="inlineStr">
        <is>
          <t>10065</t>
        </is>
      </c>
    </row>
    <row r="30">
      <c r="A30" s="4" t="inlineStr">
        <is>
          <t>Entity Tax Identification Number</t>
        </is>
      </c>
      <c r="B30" s="4" t="inlineStr">
        <is>
          <t>85-3046972</t>
        </is>
      </c>
    </row>
    <row r="31">
      <c r="A31" s="4" t="inlineStr">
        <is>
          <t>City Area Code</t>
        </is>
      </c>
      <c r="B31" s="4" t="inlineStr">
        <is>
          <t>646</t>
        </is>
      </c>
    </row>
    <row r="32">
      <c r="A32" s="4" t="inlineStr">
        <is>
          <t>Local Phone Number</t>
        </is>
      </c>
      <c r="B32" s="4" t="inlineStr">
        <is>
          <t>876-6351</t>
        </is>
      </c>
    </row>
    <row r="33">
      <c r="A33" s="4" t="inlineStr">
        <is>
          <t>Capital Units [Member]</t>
        </is>
      </c>
    </row>
    <row r="34">
      <c r="A34" s="3" t="inlineStr">
        <is>
          <t>Document Information [Line Items]</t>
        </is>
      </c>
    </row>
    <row r="35">
      <c r="A35" s="4" t="inlineStr">
        <is>
          <t>Title of 12(b) Security</t>
        </is>
      </c>
      <c r="B35" s="4" t="inlineStr">
        <is>
          <t>CAPSTM, each consisting of one share of Class A common stock and one-fourth of one redeemable warrant</t>
        </is>
      </c>
    </row>
    <row r="36">
      <c r="A36" s="4" t="inlineStr">
        <is>
          <t>Trading Symbol</t>
        </is>
      </c>
      <c r="B36" s="4" t="inlineStr">
        <is>
          <t>PCPC.U</t>
        </is>
      </c>
    </row>
    <row r="37">
      <c r="A37" s="4" t="inlineStr">
        <is>
          <t>Security Exchange Name</t>
        </is>
      </c>
      <c r="B37" s="4" t="inlineStr">
        <is>
          <t>NYSE</t>
        </is>
      </c>
    </row>
    <row r="38">
      <c r="A38" s="4" t="inlineStr">
        <is>
          <t>Redeemable Warrants [Member]</t>
        </is>
      </c>
    </row>
    <row r="39">
      <c r="A39" s="3" t="inlineStr">
        <is>
          <t>Document Information [Line Items]</t>
        </is>
      </c>
    </row>
    <row r="40">
      <c r="A40" s="4" t="inlineStr">
        <is>
          <t>Title of 12(b) Security</t>
        </is>
      </c>
      <c r="B40" s="4" t="inlineStr">
        <is>
          <t>Redeemable warrants, each whole warrant exercisable for one share of Class A common stock at an exercise price of $28.75 per share</t>
        </is>
      </c>
    </row>
    <row r="41">
      <c r="A41" s="4" t="inlineStr">
        <is>
          <t>Trading Symbol</t>
        </is>
      </c>
      <c r="B41" s="4" t="inlineStr">
        <is>
          <t>PCPC WS</t>
        </is>
      </c>
    </row>
    <row r="42">
      <c r="A42" s="4" t="inlineStr">
        <is>
          <t>Security Exchange Name</t>
        </is>
      </c>
      <c r="B42" s="4" t="inlineStr">
        <is>
          <t>NYSE</t>
        </is>
      </c>
    </row>
    <row r="43">
      <c r="A43" s="4" t="inlineStr">
        <is>
          <t>Common Class A [Member]</t>
        </is>
      </c>
    </row>
    <row r="44">
      <c r="A44" s="3" t="inlineStr">
        <is>
          <t>Document Information [Line Items]</t>
        </is>
      </c>
    </row>
    <row r="45">
      <c r="A45" s="4" t="inlineStr">
        <is>
          <t>Entity Common Stock, Shares Outstanding</t>
        </is>
      </c>
      <c r="C45" s="5" t="n">
        <v>16805600</v>
      </c>
    </row>
    <row r="46">
      <c r="A46" s="4" t="inlineStr">
        <is>
          <t>Common Class B [Member]</t>
        </is>
      </c>
    </row>
    <row r="47">
      <c r="A47" s="3" t="inlineStr">
        <is>
          <t>Document Information [Line Items]</t>
        </is>
      </c>
    </row>
    <row r="48">
      <c r="A48" s="4" t="inlineStr">
        <is>
          <t>Entity Common Stock, Shares Outstanding</t>
        </is>
      </c>
      <c r="C48" s="5" t="n">
        <v>120000</v>
      </c>
    </row>
    <row r="49">
      <c r="A49" s="4" t="inlineStr">
        <is>
          <t>Common Class F [Member]</t>
        </is>
      </c>
    </row>
    <row r="50">
      <c r="A50" s="3" t="inlineStr">
        <is>
          <t>Document Information [Line Items]</t>
        </is>
      </c>
    </row>
    <row r="51">
      <c r="A51" s="4" t="inlineStr">
        <is>
          <t>Entity Common Stock, Shares Outstanding</t>
        </is>
      </c>
      <c r="C51" s="5" t="n">
        <v>82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4—Related Party Transactions Founder Shares and Performance Shares On September 14, 2020, the Sponsor paid for certain offering costs on behalf of the Company in exchange for (i) 690,000 Class F common stock (the “Founder Shares”) for a capital contribution of $6,250 and (b) 120,000 shares of Class B common stock (the “Performance Shares”) for a capital contribution of $18,750. On December 11, 2020, the Company effected a 1 for 1.2 forward stock split of the shares of Class F common stock that increased the number of outstanding shares of Class F common stock from 690,000 to 828,000 shares. All shares and associated amounts have been retroactively restated to reflect the stock split. The Founder Shares will be entitled to (together with the Performance Shares) a number of votes representing 20% of the Company’s outstanding common stock (not including the private placement shares) prior to the completion of the Partnering Transaction. The Initial Stockholders agreed not to transfer, assign or sell (i) any of its Performance Shares except to any permitted transferees which will be subject to the same restrictions and other agreements of the Sponsor with respect to any Founder Shares, and (ii) any of its Class A common stock deliverable upon conversion of the Performance Shares for 3 years following the completion of the Partnering Transaction. In connection with this arrangement, the Sponsor also agrees not to transfer, assign or sell any of its Founder Shares until the earlier to occur of: (i) 180 days after the completion of the Partnering Transaction and (ii) the date on which the Company completes a liquidation, merger, capital stock exchange or other similar transaction after the Partnering Transaction that results in all of the Company’s stockholders having the right to exchange their Class A common stock for cash, securities or other property; except to certain permitted transferees and under certain circumstances as described herein. Any permitted transferees will be subject to the same restrictions and other agreements of the Initial Stockholders with respect to any Founder Shares. Private Placement CAPS TM Simultaneously with the closing of the Initial Public Offering, the Company consummated the Private Placement of 224,000 Private Placement CAPS ™ ™ ™ ™ Each Private Placement CAPS ™ one-quarter ™ The Initial Stockholders also agreed not to transfer, assign or sell any of their Private Placement CAPS ™ ™ Related Party Loans On September 14, 2020, the Sponsor agreed to loan the Company up to an aggregate of $300,000 pursuant to an unsecured promissory note (the “Note”) to cover expenses related to this Initial Public Offering. This loan is payable without interest upon the completion of the Initial Public Offering. As of December 14, 2020, the Company borrowed approximately $148,000 under the Note. The Company repaid the Note in full on December 15, 2020 and borrowing is no longer available. In order to finance transaction costs in connection with an intended initial Partnering Transaction, the Sponsor or an affiliate of the Sponsor or certain of the Company’s officers and directors may, but are not obligated to, loan the Company funds as may be required (the “Working Capital Loans”). Up to $1.5 million of such loans may be convertible into private placement CAPS ™ ™ ™ ™ Administrative Services Agreement Commencing on the date that the Company’s securities were first listed on the New York Stock Exchange through the earlier of consummation of the Partnering Transaction and the Company’s liquidation, the Company agreed to pay an affiliate of the Sponsor for office space, secretarial and administrative services provided to members of the Company’s management team $20,000 per month. During the three and six months ended June 30, 2021, the Company incurred $60,000 and $120,000 of such costs, respectively, which have been included in the accompanying condensed statements of operations. As of June 30, 2021 and December 31, 2020 the Company had included $0 and $14,194, respectively, for services in connection with such agreement on the accompanying condensed balance sheets in accrued expenses. In addition, the Sponsor, executive officers and directors, or any of their respective affiliates will be reimbursed for any out-of-pocket Forward Purchase Agreements The Company entered into forward purchase agreements with each of certain qualified institutional buyers or institutional accredited investors (the “Anchor Investors”), pursuant to which the Anchor Investors committed to purchase in the aggregate, up to an aggregate of $75,000,000 of shares of Class A common stock at a purchase price of $25.00 per share, in private placements to occur simultaneously, and only in connection with, the closing of the initial Partnering Transaction, (collectively, the “Forward Purchase Agreements”). The proceeds from the sale of forward purchase shares may be used as part of the consideration to the sellers in the Company’s initial Partnering Transaction, expenses in connection with the initial Partnering Transaction or for working capital in the post-transaction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1</t>
        </is>
      </c>
    </row>
    <row r="3">
      <c r="A3" s="3" t="inlineStr">
        <is>
          <t>Commitments and Contingencies Disclosure [Abstract]</t>
        </is>
      </c>
    </row>
    <row r="4">
      <c r="A4" s="4" t="inlineStr">
        <is>
          <t>Commitments &amp; Contingencies</t>
        </is>
      </c>
      <c r="B4" s="4" t="inlineStr">
        <is>
          <t>Note 5—Commitments &amp; Contingencies Registration Rights The holders of the Founder Shares, Performance Shares, Forward Purchase Shares, Private Placement Warrants and private placement shares underlying Private Placement CAPS ™ ™ ™ ™ Risks and Uncertainties Management continues to evaluate the impact of the COVID-19 Partnering Transaction Advisory Engagement Letter In December 2020, the Company engaged Evercore as a capital markets advisor in connection with the Partnering Transaction, to assist the Company with the potential Partnering Transaction. The Company agreed to pay Evercore for such services upon the consummation of the Partnering Transaction a cash fee in an amount equal to 2.25% of the gross proceeds of the Initial Public Offering (exclusive of any applicable finders’ fees which might become payable), which equates to approximately $9.3 million. Pursuant to the terms of the capital markets advisory agreement, no fee will be due if the Company does not complete a Partnering Transaction. Anchor Investments The Anchor Investors purchased 2.4 million CAPS ™ ™ There can be no assurance that the Anchor Investors will retain any CAP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Warrant Liabilities</t>
        </is>
      </c>
      <c r="B1" s="2" t="inlineStr">
        <is>
          <t>6 Months Ended</t>
        </is>
      </c>
    </row>
    <row r="2">
      <c r="B2" s="2" t="inlineStr">
        <is>
          <t>Jun. 30, 2021</t>
        </is>
      </c>
    </row>
    <row r="3">
      <c r="A3" s="3" t="inlineStr">
        <is>
          <t>Warrants and Rights Note Disclosure [Abstract]</t>
        </is>
      </c>
    </row>
    <row r="4">
      <c r="A4" s="4" t="inlineStr">
        <is>
          <t>Derivative Warrant Liabilities</t>
        </is>
      </c>
      <c r="B4" s="4" t="inlineStr">
        <is>
          <t xml:space="preserve">Note 6—Derivative Warrant Liabilities As of June 30, 2021 and December 31, 2000, the Company has 4,140,000 Public Warrants and 61,400 Private Placement Warrants, outstanding. No fractional warrants will be issued upon separation of the CAPS ™ The warrants will expire five years after the completion of the Partnering Transaction, or earlier upon redemption or liquidation. In addition, if (x) the Company issues additional shares of Class A common stock or equity-linked securities, excluding the Forward Purchase Shares, for capital raising purposes in connection with the Partnering Transaction at an issue price or effective issue price of less than $23.00 per share of Class A common stock (with such issue price or effective issue price to be determined in good faith by the board of directors and, in the case of any such issuance to the Sponsor or its affiliates, without taking into account any shares held by the Sponsor or such affiliates, as applicable, prior to such issuance) (the “Newly Issued Price”), (y) the aggregate gross proceeds from such issuances represent more than 60% of the total equity proceeds, and interest thereon, available for the funding of the Partnering Transaction on the date of the consummation of the Partnering Transaction (net of redemptions), and (z) the volume weighted average trading price of the shares of Class A common stock during the 20 trading day period starting on the trading day after the day on which the Company consummates the Partnering Transaction (such price, the “Market Value”) is below $23.00 per share, the exercise price of the warrants will be adjusted (to the nearest cent) to be equal to 110% of the higher of the Market Value and the Newly Issued Price, and the $45.00 redemption price trigger described below will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Partnering Transaction, subject to certain limited exceptions. Additionally, the Private Placement Warrants will be non-redeemable The Company may also redeem the Public Warrants, in whole and not in part, at a price of $0.01 per warrant:
• at any time while the warrants are exercisable,
• upon a minimum of 30 days’ prior written notice of redemption,
• if, and only if, the last sales price of shares of the Class A common stock equals or exceeds $45.00 per share for any 20 trading days within a 30-trading “30-day
• if, and only if, there is a current registration statement in effect with respect to the shares of Class A common stock underlying such warrants commencing five business days prior to the 30-day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Partnering Transaction within the Partnering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Note 7—Stockholders’ Equity Class A Common Stock Class B Common Stock On the last day of each fiscal year following the completion of a Partnering Transaction (and, with respect to any year in which the Company has a change of control or in which the Company liquidates, dissolves or winds up, on the business day immediately prior to such event instead of on the last day of such fiscal year), 10,000 shares of the Company’s Class B common stock will automatically convert into shares of Class A common stock (“conversion shares”), as follows:
• If the price per share of Class A common stock has not exceeded $27.50 for 20 out of 30 consecutive trading days at any time following completion of the Partnering Transaction, the number of conversion shares for any fiscal year will be 1,000 shares of Class A common stock.
• If the price per share of Class A common stock exceeded $27.50 for 20 out of any 30 consecutive trading days at any time following completion of the Partnering Transaction, then the number of conversion shares for any fiscal year will be the greater of:
• 20% of the increase in the price of one Class A share, year-over-year but in respect of the increase above the relevant “price threshold” (as defined below), multiplied by divided by
• 1,000 shares of Class A common stock.
• The increase in the price of the Company’s Class A common stock will be based on the annual VWAP for the relevant fiscal year. For purposes of the foregoing calculations, the “price threshold” will initially equal $25.00 for the first fiscal year following completion of the Partnering Transaction and will thereafter be adjusted at the beginning of each subsequent fiscal year to be equal to the greater of (i) the annual VWAP for the immediately preceding fiscal year and (ii) the price threshold for the preceding fiscal year. For calculation purposes, the total number of shares of Class A common stock outstanding at the closing of the Partnering Transaction can be no smaller than 33,120,000 shares of Class A common stock and no greater than 66,240,000 shares of Class A common stock. Upon a change of control occurring after the Partnering Transaction (but not in connection with the Partnering Transaction), holders of the Performance Shares shall receive cash in the amount is the greater of: (a) the value of approximately 3.3 million shares of Class A common stock at the time of the announcement of the change of control or (b) $82.8 million. Such calculation shall decrease by 1/12 each year based on the number of days that have occurred during the fiscal year divided by 360. For so long as any shares of Class B common stock remain outstanding, including prior to the Partnering Transaction, in connection with the Partnering Transaction, or following the Partnering Transaction, the Company may not, without the prior vote or written consent of the holders of a majority of the Performance Shares then outstanding, voting separately as a single class, (A) amend, alter or repeal any provision the amended and restated certificate of incorporation, whether by merger, consolidation or otherwise, if such amendment, alteration or repeal would alter or change the powers, preferences or relative, participating, optional or other or special rights of the Class B common stock, (B) change the Company’s fiscal year, (C) increase the number of directors on the board, (D) pay any dividends or effect any split on any of the Company’s capital stock or make any distributions of cash, securities or any other property, (E) adopt any stockholder rights plan, (F) acquire any entity or business with assets at a purchase price greater than 10% or more of the Company’s total assets, (G) issue any Class A shares in excess of 20% of the Company’s then outstanding Class A shares or that would otherwise require a stockholder vote pursuant to the rules of the stock exchange on which the Class A shares are then listed or (H) make a rights offering to all or substantially all of the holders of shares of Class B common stock or issue additional shares of Class B common stock. Class F Common Stock The Class F common stock will automatically convert into shares of Class A common stock concurrently with or immediately following the consummation of the Partnering Transaction on a one-for-one as-converted as-converted one-for-one For so long as any shares of Class F common stock remain outstanding, the Company may not, without the prior vote or written consent of the holders of a majority of the shares of Class F common stock then outstanding, voting separately as a single class, amend, alter or repeal any provision of the Company’s certificate of incorporation, whether by merger, consolidation or otherwise, if such amendment, alteration or repeal would alter or change the powers, preferences or relative, participating, optional or other or special rights of the shares of Class F common stock. Any action required or permitted to be taken at any meeting of the holders of shares of Class F common stock may be taken without a meeting, without prior notice and without a vote, if a consent or consents in writing, setting forth the action so taken, shall be signed by the holders of the outstanding shares of Class F common stock having not less than the minimum number of votes that would be necessary to authorize or take such action at a meeting at which all shares of Class F common stock were present and voted. Preferred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8—Fair Value Measurements The following table presents information about the Company’s assets and liabilities that are measured at fair value on a recurring basis as of June 30, 2021 and December 31, 2020 and indicates the fair value hierarchy of the valuation techniques that the Company utilized to determine such fair value. June 30, 2021
Description Quoted Prices in Active Markets Significant Other Observable Inputs Significant Other (Level 3)
Assets:
Investments held in Trust Account $ 414,013,681 $ — $ —
Liabilities:
Derivative warrant liabilities—Public $ 8,901,000 $ —
Derivative warrant liabilities—Private $ 133,850 December 31, 2020
Description Quoted Prices in Active Markets Significant Other Observable Inputs Significant Other Unobservable Inputs
Assets:
Investments held in Trust Account $ 414,001,166 $ — $ —
Liabilities:
Derivative warrant liabilities—Public $ — $ — $ 16,228,800
Derivative warrant liabilities—Private 252,350 Transfers to/from Levels 1, 2, and 3 are recognized at the end of the reporting period. The estimated fair value of the Public Warrants was transferred from a Level 3 measurement to a Level 1 fair value measurement during the quarter ended March 31, 2021 once the Public Warrants were separately listed and traded. Level 1 instruments include investments in mutual funds invested in U.S. government securities. The Company uses inputs such as actual trade data, benchmark yields, quoted market prices from dealers or brokers, and other similar sources to determine the fair value of its investments. The initial fair value of the Public Warrants was calculated using an option pricing method and the fair value of the Private Placement Warrants was calculated using the Black- Scholes Option Pricing Model. Subsequently, the fair value of the Private Placement Warrants was calculated using the Black-Scholes Option Pricing Model, and the fair value of the Public Warrants has been measured based on the listed market price of such warrants as a Level 1 measurement, since January 2021. For the three and six months ended June 30, 2021, the Company recognized a charge to the statements of operations resulting from a decrease in the fair value of liabilities of approximately $ 42,000 The estimated fair value of the Private Placement Warrants, and the Public Warrants prior to being separately listed and traded, is determined using Level 3 inputs. Inherent in the Black-Scholes Option Pricing Model are assumptions related to expected stock-price volatility, expected life, risk-free interest rate and dividend yield. The Company estimates the volatility of its Class A common stock warrants based on implied volatility from the Company’s traded warrants and from historical volatility of select peer company’s Class A common stock that matches the expected remaining life of the warrants. The risk-free interest rate is based on the U.S. Treasury zero-coupon The following table provides quantitative information regarding Level 3 fair value measurements inputs at their measurement dates:
As of June 30, 2021 As of December 31, 2020
Exercise price $ 28.75 $ 28.75
Unit price $ 24.51 $ 25.13
Volatility 15.08 % 23.00 %
Expected life of the options to convert 5.00 5.00
Risk-free rate 0.87 % 0.59 %
Dividend yield 0.00 % 0.00 % The change in the fair value of the derivative warrant liabilities for the six months ended June 30, 2021 is summarized as follows:
Derivative warrant liabilities at Level 3, December 31, 2020 16,481,150
Transfer out of Level 3, Public Warrants (8,942,400 )
Change in fair value of derivative warrant liabilities - Level 3 (7,404,900 )
Derivative warrant liabilities at Level 3, June 30, 2021 $ 133,8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Subsequent Events Management has evaluated subsequent events and transactions that occurred after the balance sheet date through the date the financial statements were available for issuance. Based upon this review, except as noted above,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had no cash equivalents as of June 30, 2021 and December 31, 2021.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t>
        </is>
      </c>
    </row>
    <row r="7">
      <c r="A7" s="4" t="inlineStr">
        <is>
          <t>Investments Held in the Trust Account</t>
        </is>
      </c>
      <c r="B7"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t>
        </is>
      </c>
    </row>
    <row r="8">
      <c r="A8" s="4" t="inlineStr">
        <is>
          <t>Fair Value of Financial Instruments</t>
        </is>
      </c>
      <c r="B8"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FASB Topic ASC 820, “Fair Value Measurements and Disclosures, equal or approximate the carrying amounts represented in the condensed balance sheets. As of June 30, 2021 and December 31, 2020, the carrying values of cash, prepaid expenses, accounts payable, accrued expenses, and franchise tax payable approximate their fair values due to the short-term nature of the instruments. </t>
        </is>
      </c>
    </row>
    <row r="9">
      <c r="A9" s="4" t="inlineStr">
        <is>
          <t>Derivative warrant liabilities</t>
        </is>
      </c>
      <c r="B9"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Company issued 4,140,000 warrants to purchase Class A common stock to investors in our Initial Public Offering and Over-Allotment (the “Public Warrants”) and issued 61,400 Private Placement Warrants (the “Private Warrants”). All of its outstanding warrants are recognized as derivative liabilities in accordance with ASC 815-40.</t>
        </is>
      </c>
    </row>
    <row r="10">
      <c r="A10" s="4" t="inlineStr">
        <is>
          <t>Class A Common Stock Subject to Possible Redemption</t>
        </is>
      </c>
      <c r="B10" s="4" t="inlineStr">
        <is>
          <t xml:space="preserve">Class A Common Stock Subject to Possible Redemption The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occurrence of uncertain future events, Accordingly, at June 30, 2021 and December 31, 2020, 16,034,115 and 15,759,775 shares of Class A common stock subject to possible redemption are presented at redemption value as temporary equity, outside of the stockholders’ equity section of the Company’s condensed balance sheet. </t>
        </is>
      </c>
    </row>
    <row r="11">
      <c r="A11" s="4" t="inlineStr">
        <is>
          <t>Net Income (Loss) Per Common Share</t>
        </is>
      </c>
      <c r="B11" s="4" t="inlineStr">
        <is>
          <t>Net Income (Loss) Per Common Share The Company’s condensed statements of operations include a presentation of net income (loss) per share for Class A common stock subject to possible redemption in a manner similar to the two-class non-redeemable ™ The calculation of diluted net income (loss) per common stock does not consider the effect of the warrants issued in connection with the (i) Initial Public Offering, (ii) exercise of over-allotment and (iii) Private Placement CAPS ™ The following table reflects the calculation of basic and diluted net income (loss) per share of common stock:
For the Three Months For the Six Months
Redeemable Class A common stock
Numerator: Income allocable to redeemable Class A common stock
Income from investments held in Trust Account $ 6,292 $ 12,515
Less: Company’s portion available to be withdrawn to pay taxes (6,292 ) (12,515 )
Net income attributable $ — $ —
Denominator: Weighted average redeemable Class A common stock
Basic and diluted weighted average shares outstanding, redeemable Class A common stock 16,560,000 16,560,000
Basic and diluted net income per share, redeemable Class A common stock $ — $ —
Non-redeemable Class A, Class B and Class F common stock
Numerator: Net income (loss) minus net income allocable to non-redeemable Class A, Class B and Class F common stock
Net income (loss) $ (308,566 ) $ 6,858,503
Net income allocable to redeemable Class A common stock — —
Net income (loss) attributable $ (308,566 ) $ 6,858,503
Denominator: Weighted average non-redeemable Class A, Class B and Class F common stock
Basic and diluted weighted average shares outstanding, non-redeemable Class A, Class B and Class F common stock 1,193,600 1,193,600
Basic and diluted net loss per share, non-redeemable Class A, Class B and Class F common stock $ (0.26 ) $ 5.75</t>
        </is>
      </c>
    </row>
    <row r="12">
      <c r="A12" s="4" t="inlineStr">
        <is>
          <t>Income Taxes</t>
        </is>
      </c>
      <c r="B12" s="4" t="inlineStr">
        <is>
          <t>Income Taxes The Company complies with the accounting and reporting requirements of FASB Topic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3">
      <c r="A13" s="4" t="inlineStr">
        <is>
          <t>Recent Adopted Accounting Standards</t>
        </is>
      </c>
      <c r="B13" s="4" t="inlineStr">
        <is>
          <t>Recent Adopted Accounting Standards In August 2020, the FASB issued ASU No. 2020-06, Debt—Debt with Conversion and Other Options (Subtopic 470-20) 815-40):</t>
        </is>
      </c>
    </row>
    <row r="14">
      <c r="A14" s="4" t="inlineStr">
        <is>
          <t>Recent Issued Accounting Standards</t>
        </is>
      </c>
      <c r="B14" s="4" t="inlineStr">
        <is>
          <t xml:space="preserve">Recent Issued Accounting Standards The Company’s management does not believe that any recently issued, but not yet effective, accounting standards updates, if currently adopted, would have a material effect on the accompanying financial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basic and diluted net income (loss) per share of common stock</t>
        </is>
      </c>
      <c r="B4" s="4" t="inlineStr">
        <is>
          <t>The following table reflects the calculation of basic and diluted net income (loss) per share of common stock:
For the Three Months For the Six Months
Redeemable Class A common stock
Numerator: Income allocable to redeemable Class A common stock
Income from investments held in Trust Account $ 6,292 $ 12,515
Less: Company’s portion available to be withdrawn to pay taxes (6,292 ) (12,515 )
Net income attributable $ — $ —
Denominator: Weighted average redeemable Class A common stock
Basic and diluted weighted average shares outstanding, redeemable Class A common stock 16,560,000 16,560,000
Basic and diluted net income per share, redeemable Class A common stock $ — $ —
Non-redeemable Class A, Class B and Class F common stock
Numerator: Net income (loss) minus net income allocable to non-redeemable Class A, Class B and Class F common stock
Net income (loss) $ (308,566 ) $ 6,858,503
Net income allocable to redeemable Class A common stock — —
Net income (loss) attributable $ (308,566 ) $ 6,858,503
Denominator: Weighted average non-redeemable Class A, Class B and Class F common stock
Basic and diluted weighted average shares outstanding, non-redeemable Class A, Class B and Class F common stock 1,193,600 1,193,600
Basic and diluted net loss per share, non-redeemable Class A, Class B and Class F common stock $ (0.26 ) $ 5.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Company's assets</t>
        </is>
      </c>
      <c r="B4" s="4" t="inlineStr">
        <is>
          <t xml:space="preserve">The following table presents information about the Company’s assets and liabilities that are measured at fair value on a recurring basis as of June 30, 2021 and December 31, 2020 and indicates the fair value hierarchy of the valuation techniques that the Company utilized to determine such fair value. June 30, 2021
Description Quoted Prices in Active Markets Significant Other Observable Inputs Significant Other (Level 3)
Assets:
Investments held in Trust Account $ 414,013,681 $ — $ —
Liabilities:
Derivative warrant liabilities—Public $ 8,901,000 $ —
Derivative warrant liabilities—Private $ 133,850 December 31, 2020
Description Quoted Prices in Active Markets Significant Other Observable Inputs Significant Other Unobservable Inputs
Assets:
Investments held in Trust Account $ 414,001,166 $ — $ —
Liabilities:
Derivative warrant liabilities—Public $ — $ — $ 16,228,800
Derivative warrant liabilities—Private 252,350 </t>
        </is>
      </c>
    </row>
    <row r="5">
      <c r="A5" s="4" t="inlineStr">
        <is>
          <t>Summary of quantitative information</t>
        </is>
      </c>
      <c r="B5" s="4" t="inlineStr">
        <is>
          <t xml:space="preserve">The following table provides quantitative information regarding Level 3 fair value measurements inputs at their measurement dates:
As of June 30, 2021 As of December 31, 2020
Exercise price $ 28.75 $ 28.75
Unit price $ 24.51 $ 25.13
Volatility 15.08 % 23.00 %
Expected life of the options to convert 5.00 5.00
Risk-free rate 0.87 % 0.59 %
Dividend yield 0.00 % 0.00 % </t>
        </is>
      </c>
    </row>
    <row r="6">
      <c r="A6" s="4" t="inlineStr">
        <is>
          <t>Summary of change in the fair value</t>
        </is>
      </c>
      <c r="B6" s="4" t="inlineStr">
        <is>
          <t xml:space="preserve">The change in the fair value of the derivative warrant liabilities for the six months ended June 30, 2021 is summarized as follows:
Derivative warrant liabilities at Level 3, December 31, 2020 16,481,150
Transfer out of Level 3, Public Warrants (8,942,400 )
Change in fair value of derivative warrant liabilities - Level 3 (7,404,900 )
Derivative warrant liabilities at Level 3, June 30, 2021 $ 133,8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escription of Organization, Business Operations and Basis of Presentation -  Additional Information (Details) - USD ($)</t>
        </is>
      </c>
      <c r="B1" s="2" t="inlineStr">
        <is>
          <t>Dec. 16, 2020</t>
        </is>
      </c>
      <c r="C1" s="2" t="inlineStr">
        <is>
          <t>Dec. 14, 2020</t>
        </is>
      </c>
      <c r="D1" s="2" t="inlineStr">
        <is>
          <t>Jun. 30, 2021</t>
        </is>
      </c>
      <c r="E1" s="2" t="inlineStr">
        <is>
          <t>Dec. 31, 2020</t>
        </is>
      </c>
    </row>
    <row r="2">
      <c r="A2" s="3" t="inlineStr">
        <is>
          <t>Organization Consolidation And Presentation Of Financial Statements [Line Items]</t>
        </is>
      </c>
    </row>
    <row r="3">
      <c r="A3" s="4" t="inlineStr">
        <is>
          <t>Gross proceeds</t>
        </is>
      </c>
      <c r="B3" s="6" t="n">
        <v>540000</v>
      </c>
    </row>
    <row r="4">
      <c r="A4" s="4" t="inlineStr">
        <is>
          <t>Proceeds from private placement</t>
        </is>
      </c>
      <c r="B4" s="5" t="n">
        <v>5600000</v>
      </c>
    </row>
    <row r="5">
      <c r="A5" s="4" t="inlineStr">
        <is>
          <t>Percentage of net assets held in the Trust Account</t>
        </is>
      </c>
      <c r="D5" s="4" t="inlineStr">
        <is>
          <t>80.00%</t>
        </is>
      </c>
    </row>
    <row r="6">
      <c r="A6" s="4" t="inlineStr">
        <is>
          <t>Assets held in trust</t>
        </is>
      </c>
      <c r="B6" s="6" t="n">
        <v>414000000</v>
      </c>
    </row>
    <row r="7">
      <c r="A7" s="4" t="inlineStr">
        <is>
          <t>Dissolution expenses</t>
        </is>
      </c>
      <c r="D7" s="6" t="n">
        <v>100000</v>
      </c>
    </row>
    <row r="8">
      <c r="A8" s="4" t="inlineStr">
        <is>
          <t>Public shares, redeemable percentage</t>
        </is>
      </c>
      <c r="D8" s="4" t="inlineStr">
        <is>
          <t>100.00%</t>
        </is>
      </c>
    </row>
    <row r="9">
      <c r="A9" s="4" t="inlineStr">
        <is>
          <t>Share Price</t>
        </is>
      </c>
      <c r="D9" s="6" t="n">
        <v>23</v>
      </c>
    </row>
    <row r="10">
      <c r="A10" s="4" t="inlineStr">
        <is>
          <t>Minimum networth necessary to carry out business cobination</t>
        </is>
      </c>
      <c r="D10" s="6" t="n">
        <v>5000001</v>
      </c>
    </row>
    <row r="11">
      <c r="A11" s="4" t="inlineStr">
        <is>
          <t>Cash held by company</t>
        </is>
      </c>
      <c r="D11" s="5" t="n">
        <v>777501</v>
      </c>
      <c r="E11" s="6" t="n">
        <v>1336674</v>
      </c>
    </row>
    <row r="12">
      <c r="A12" s="4" t="inlineStr">
        <is>
          <t>Working capital</t>
        </is>
      </c>
      <c r="D12" s="6" t="n">
        <v>900000</v>
      </c>
    </row>
    <row r="13">
      <c r="A13" s="4" t="inlineStr">
        <is>
          <t>Public Share [Member]</t>
        </is>
      </c>
    </row>
    <row r="14">
      <c r="A14" s="3" t="inlineStr">
        <is>
          <t>Organization Consolidation And Presentation Of Financial Statements [Line Items]</t>
        </is>
      </c>
    </row>
    <row r="15">
      <c r="A15" s="4" t="inlineStr">
        <is>
          <t>Share Price</t>
        </is>
      </c>
      <c r="D15" s="6" t="n">
        <v>25</v>
      </c>
    </row>
    <row r="16">
      <c r="A16" s="4" t="inlineStr">
        <is>
          <t>Note [Member]</t>
        </is>
      </c>
    </row>
    <row r="17">
      <c r="A17" s="3" t="inlineStr">
        <is>
          <t>Organization Consolidation And Presentation Of Financial Statements [Line Items]</t>
        </is>
      </c>
    </row>
    <row r="18">
      <c r="A18" s="4" t="inlineStr">
        <is>
          <t>Proceeds from related party debt</t>
        </is>
      </c>
      <c r="D18" s="6" t="n">
        <v>148000</v>
      </c>
    </row>
    <row r="19">
      <c r="A19" s="4" t="inlineStr">
        <is>
          <t>Founder Shares [Member]</t>
        </is>
      </c>
    </row>
    <row r="20">
      <c r="A20" s="3" t="inlineStr">
        <is>
          <t>Organization Consolidation And Presentation Of Financial Statements [Line Items]</t>
        </is>
      </c>
    </row>
    <row r="21">
      <c r="A21" s="4" t="inlineStr">
        <is>
          <t>Offering costs paid by sponsor</t>
        </is>
      </c>
      <c r="D21" s="6" t="n">
        <v>25000</v>
      </c>
    </row>
    <row r="22">
      <c r="A22" s="4" t="inlineStr">
        <is>
          <t>Minimum [Member]</t>
        </is>
      </c>
    </row>
    <row r="23">
      <c r="A23" s="3" t="inlineStr">
        <is>
          <t>Organization Consolidation And Presentation Of Financial Statements [Line Items]</t>
        </is>
      </c>
    </row>
    <row r="24">
      <c r="A24" s="4" t="inlineStr">
        <is>
          <t>Percentage of voting interests acquired</t>
        </is>
      </c>
      <c r="D24" s="4" t="inlineStr">
        <is>
          <t>50.00%</t>
        </is>
      </c>
    </row>
    <row r="25">
      <c r="A25" s="4" t="inlineStr">
        <is>
          <t>IPO [Member]</t>
        </is>
      </c>
    </row>
    <row r="26">
      <c r="A26" s="3" t="inlineStr">
        <is>
          <t>Organization Consolidation And Presentation Of Financial Statements [Line Items]</t>
        </is>
      </c>
    </row>
    <row r="27">
      <c r="A27" s="4" t="inlineStr">
        <is>
          <t>Sale of Stock, Number of Shares Issued in Transaction</t>
        </is>
      </c>
      <c r="C27" s="5" t="n">
        <v>14400000</v>
      </c>
    </row>
    <row r="28">
      <c r="A28" s="4" t="inlineStr">
        <is>
          <t>Price per share</t>
        </is>
      </c>
      <c r="C28" s="6" t="n">
        <v>25</v>
      </c>
    </row>
    <row r="29">
      <c r="A29" s="4" t="inlineStr">
        <is>
          <t>Gross proceeds</t>
        </is>
      </c>
      <c r="C29" s="6" t="n">
        <v>360000000</v>
      </c>
    </row>
    <row r="30">
      <c r="A30" s="4" t="inlineStr">
        <is>
          <t>Offering cost</t>
        </is>
      </c>
      <c r="C30" s="5" t="n">
        <v>4000000</v>
      </c>
    </row>
    <row r="31">
      <c r="A31" s="4" t="inlineStr">
        <is>
          <t>Net of reimbursement of offering costs</t>
        </is>
      </c>
      <c r="C31" s="6" t="n">
        <v>350000</v>
      </c>
    </row>
    <row r="32">
      <c r="A32" s="4" t="inlineStr">
        <is>
          <t>Shares issued during period new issues</t>
        </is>
      </c>
      <c r="C32" s="5" t="n">
        <v>14400000</v>
      </c>
    </row>
    <row r="33">
      <c r="A33" s="4" t="inlineStr">
        <is>
          <t>Share issued price per share</t>
        </is>
      </c>
      <c r="C33" s="6" t="n">
        <v>25</v>
      </c>
    </row>
    <row r="34">
      <c r="A34" s="4" t="inlineStr">
        <is>
          <t>Price per share</t>
        </is>
      </c>
      <c r="C34" s="5" t="n">
        <v>25</v>
      </c>
    </row>
    <row r="35">
      <c r="A35" s="4" t="inlineStr">
        <is>
          <t>Over-Allotment Option [Member]</t>
        </is>
      </c>
    </row>
    <row r="36">
      <c r="A36" s="3" t="inlineStr">
        <is>
          <t>Organization Consolidation And Presentation Of Financial Statements [Line Items]</t>
        </is>
      </c>
    </row>
    <row r="37">
      <c r="A37" s="4" t="inlineStr">
        <is>
          <t>Sale of Stock, Number of Shares Issued in Transaction</t>
        </is>
      </c>
      <c r="B37" s="5" t="n">
        <v>2160000</v>
      </c>
    </row>
    <row r="38">
      <c r="A38" s="4" t="inlineStr">
        <is>
          <t>Offering cost</t>
        </is>
      </c>
      <c r="B38" s="6" t="n">
        <v>540000</v>
      </c>
    </row>
    <row r="39">
      <c r="A39" s="4" t="inlineStr">
        <is>
          <t>Additional Gross proceeds</t>
        </is>
      </c>
      <c r="B39" s="6" t="n">
        <v>54000000</v>
      </c>
    </row>
    <row r="40">
      <c r="A40" s="4" t="inlineStr">
        <is>
          <t>Shares issued during period new issues</t>
        </is>
      </c>
      <c r="B40" s="5" t="n">
        <v>2160000</v>
      </c>
      <c r="D40" s="5" t="n">
        <v>2160000</v>
      </c>
    </row>
    <row r="41">
      <c r="A41" s="4" t="inlineStr">
        <is>
          <t>Private Placement [Member]</t>
        </is>
      </c>
    </row>
    <row r="42">
      <c r="A42" s="3" t="inlineStr">
        <is>
          <t>Organization Consolidation And Presentation Of Financial Statements [Line Items]</t>
        </is>
      </c>
    </row>
    <row r="43">
      <c r="A43" s="4" t="inlineStr">
        <is>
          <t>Shares issued during period new issues</t>
        </is>
      </c>
      <c r="B43" s="5" t="n">
        <v>224000</v>
      </c>
    </row>
    <row r="44">
      <c r="A44" s="4" t="inlineStr">
        <is>
          <t>Share issued price per share</t>
        </is>
      </c>
      <c r="B44" s="6" t="n">
        <v>25</v>
      </c>
    </row>
    <row r="45">
      <c r="A45" s="4" t="inlineStr">
        <is>
          <t>Additional Private Placement CAPS</t>
        </is>
      </c>
      <c r="B45" s="5" t="n">
        <v>21600</v>
      </c>
    </row>
    <row r="46">
      <c r="A46" s="4" t="inlineStr">
        <is>
          <t>Price per share</t>
        </is>
      </c>
      <c r="B46" s="6" t="n">
        <v>25</v>
      </c>
    </row>
    <row r="47">
      <c r="A47" s="4" t="inlineStr">
        <is>
          <t>IPO and Private Placement [Member]</t>
        </is>
      </c>
    </row>
    <row r="48">
      <c r="A48" s="3" t="inlineStr">
        <is>
          <t>Organization Consolidation And Presentation Of Financial Statements [Line Items]</t>
        </is>
      </c>
    </row>
    <row r="49">
      <c r="A49" s="4" t="inlineStr">
        <is>
          <t>Price per share</t>
        </is>
      </c>
      <c r="C49" s="6" t="n">
        <v>25</v>
      </c>
    </row>
    <row r="50">
      <c r="A50" s="4" t="inlineStr">
        <is>
          <t>Assets held in trust</t>
        </is>
      </c>
      <c r="C50" s="6" t="n">
        <v>360000000</v>
      </c>
    </row>
    <row r="51">
      <c r="A51" s="4" t="inlineStr">
        <is>
          <t>Over Allotment [Member]</t>
        </is>
      </c>
    </row>
    <row r="52">
      <c r="A52" s="3" t="inlineStr">
        <is>
          <t>Organization Consolidation And Presentation Of Financial Statements [Line Items]</t>
        </is>
      </c>
    </row>
    <row r="53">
      <c r="A53" s="4" t="inlineStr">
        <is>
          <t>Assets held in trust</t>
        </is>
      </c>
      <c r="B53" s="6" t="n">
        <v>54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777501</v>
      </c>
      <c r="C3" s="6" t="n">
        <v>1336674</v>
      </c>
    </row>
    <row r="4">
      <c r="A4" s="4" t="inlineStr">
        <is>
          <t>Prepaid expenses</t>
        </is>
      </c>
      <c r="B4" s="5" t="n">
        <v>293964</v>
      </c>
      <c r="C4" s="5" t="n">
        <v>412626</v>
      </c>
    </row>
    <row r="5">
      <c r="A5" s="4" t="inlineStr">
        <is>
          <t>Total current assets</t>
        </is>
      </c>
      <c r="B5" s="5" t="n">
        <v>1071465</v>
      </c>
      <c r="C5" s="5" t="n">
        <v>1749300</v>
      </c>
    </row>
    <row r="6">
      <c r="A6" s="4" t="inlineStr">
        <is>
          <t>Investments held in Trust Account</t>
        </is>
      </c>
      <c r="B6" s="5" t="n">
        <v>414013681</v>
      </c>
      <c r="C6" s="5" t="n">
        <v>414001166</v>
      </c>
    </row>
    <row r="7">
      <c r="A7" s="4" t="inlineStr">
        <is>
          <t>Total Assets</t>
        </is>
      </c>
      <c r="B7" s="5" t="n">
        <v>415085146</v>
      </c>
      <c r="C7" s="5" t="n">
        <v>415750466</v>
      </c>
    </row>
    <row r="8">
      <c r="A8" s="3" t="inlineStr">
        <is>
          <t>Current liabilities:</t>
        </is>
      </c>
    </row>
    <row r="9">
      <c r="A9" s="4" t="inlineStr">
        <is>
          <t>Accounts payable</t>
        </is>
      </c>
      <c r="B9" s="5" t="n">
        <v>23400</v>
      </c>
      <c r="C9" s="5" t="n">
        <v>76800</v>
      </c>
    </row>
    <row r="10">
      <c r="A10" s="4" t="inlineStr">
        <is>
          <t>Accrued expenses</t>
        </is>
      </c>
      <c r="B10" s="5" t="n">
        <v>80500</v>
      </c>
      <c r="C10" s="5" t="n">
        <v>186500</v>
      </c>
    </row>
    <row r="11">
      <c r="A11" s="4" t="inlineStr">
        <is>
          <t>Franchise tax payable</t>
        </is>
      </c>
      <c r="B11" s="5" t="n">
        <v>93502</v>
      </c>
      <c r="C11" s="5" t="n">
        <v>11625</v>
      </c>
    </row>
    <row r="12">
      <c r="A12" s="4" t="inlineStr">
        <is>
          <t>Total current liabilities</t>
        </is>
      </c>
      <c r="B12" s="5" t="n">
        <v>197402</v>
      </c>
      <c r="C12" s="5" t="n">
        <v>274925</v>
      </c>
    </row>
    <row r="13">
      <c r="A13" s="4" t="inlineStr">
        <is>
          <t>Derivative warrant liabilities</t>
        </is>
      </c>
      <c r="B13" s="5" t="n">
        <v>9034850</v>
      </c>
      <c r="C13" s="5" t="n">
        <v>16481150</v>
      </c>
    </row>
    <row r="14">
      <c r="A14" s="4" t="inlineStr">
        <is>
          <t>Total Liabilities</t>
        </is>
      </c>
      <c r="B14" s="5" t="n">
        <v>9232252</v>
      </c>
      <c r="C14" s="5" t="n">
        <v>16756075</v>
      </c>
    </row>
    <row r="15">
      <c r="A15" s="4" t="inlineStr">
        <is>
          <t>Commitments and Contingencies</t>
        </is>
      </c>
      <c r="B15" s="4" t="inlineStr">
        <is>
          <t xml:space="preserve"> </t>
        </is>
      </c>
      <c r="C15" s="4" t="inlineStr">
        <is>
          <t xml:space="preserve"> </t>
        </is>
      </c>
    </row>
    <row r="16">
      <c r="A16" s="4" t="inlineStr">
        <is>
          <t>Class A common stock, $0.0001 par value; 16,034,115 and 15,759,775 shares subject to possible redemption at $25.00 per share as of June 30, 2021 and December 31, 2020, respectively</t>
        </is>
      </c>
      <c r="B16" s="5" t="n">
        <v>400852875</v>
      </c>
      <c r="C16" s="5" t="n">
        <v>393994375</v>
      </c>
    </row>
    <row r="17">
      <c r="A17" s="3" t="inlineStr">
        <is>
          <t>Stockholders' Equity:</t>
        </is>
      </c>
    </row>
    <row r="18">
      <c r="A18" s="4" t="inlineStr">
        <is>
          <t>Preferred stock, $0.0001 par value; 1,000,000 shares authorized; none issued and outstanding</t>
        </is>
      </c>
      <c r="B18" s="4" t="inlineStr">
        <is>
          <t xml:space="preserve"> </t>
        </is>
      </c>
    </row>
    <row r="19">
      <c r="A19" s="4" t="inlineStr">
        <is>
          <t>Additional paid-in capital</t>
        </is>
      </c>
      <c r="B19" s="5" t="n">
        <v>3305313</v>
      </c>
      <c r="C19" s="5" t="n">
        <v>10163785</v>
      </c>
    </row>
    <row r="20">
      <c r="A20" s="4" t="inlineStr">
        <is>
          <t>Retained earnings (accumulated deficit)</t>
        </is>
      </c>
      <c r="B20" s="5" t="n">
        <v>1694534</v>
      </c>
      <c r="C20" s="5" t="n">
        <v>-5163969</v>
      </c>
    </row>
    <row r="21">
      <c r="A21" s="4" t="inlineStr">
        <is>
          <t>Total stockholders' equity</t>
        </is>
      </c>
      <c r="B21" s="5" t="n">
        <v>5000019</v>
      </c>
      <c r="C21" s="5" t="n">
        <v>5000016</v>
      </c>
    </row>
    <row r="22">
      <c r="A22" s="4" t="inlineStr">
        <is>
          <t>Total Liabilities and Stockholders' Equity</t>
        </is>
      </c>
      <c r="B22" s="5" t="n">
        <v>415085146</v>
      </c>
      <c r="C22" s="5" t="n">
        <v>415750466</v>
      </c>
    </row>
    <row r="23">
      <c r="A23" s="4" t="inlineStr">
        <is>
          <t>Common Class A [Member]</t>
        </is>
      </c>
    </row>
    <row r="24">
      <c r="A24" s="3" t="inlineStr">
        <is>
          <t>Stockholders' Equity:</t>
        </is>
      </c>
    </row>
    <row r="25">
      <c r="A25" s="4" t="inlineStr">
        <is>
          <t>Common Stock, Value, Issued</t>
        </is>
      </c>
      <c r="B25" s="5" t="n">
        <v>77</v>
      </c>
      <c r="C25" s="5" t="n">
        <v>105</v>
      </c>
    </row>
    <row r="26">
      <c r="A26" s="4" t="inlineStr">
        <is>
          <t>Total stockholders' equity</t>
        </is>
      </c>
      <c r="B26" s="5" t="n">
        <v>77</v>
      </c>
      <c r="C26" s="5" t="n">
        <v>105</v>
      </c>
    </row>
    <row r="27">
      <c r="A27" s="4" t="inlineStr">
        <is>
          <t>Common Class B [Member]</t>
        </is>
      </c>
    </row>
    <row r="28">
      <c r="A28" s="3" t="inlineStr">
        <is>
          <t>Stockholders' Equity:</t>
        </is>
      </c>
    </row>
    <row r="29">
      <c r="A29" s="4" t="inlineStr">
        <is>
          <t>Common Stock, Value, Issued</t>
        </is>
      </c>
      <c r="B29" s="5" t="n">
        <v>12</v>
      </c>
      <c r="C29" s="5" t="n">
        <v>12</v>
      </c>
    </row>
    <row r="30">
      <c r="A30" s="4" t="inlineStr">
        <is>
          <t>Total stockholders' equity</t>
        </is>
      </c>
      <c r="B30" s="5" t="n">
        <v>12</v>
      </c>
      <c r="C30" s="5" t="n">
        <v>12</v>
      </c>
    </row>
    <row r="31">
      <c r="A31" s="4" t="inlineStr">
        <is>
          <t>Common Class F [Member]</t>
        </is>
      </c>
    </row>
    <row r="32">
      <c r="A32" s="3" t="inlineStr">
        <is>
          <t>Stockholders' Equity:</t>
        </is>
      </c>
    </row>
    <row r="33">
      <c r="A33" s="4" t="inlineStr">
        <is>
          <t>Common Stock, Value, Issued</t>
        </is>
      </c>
      <c r="B33" s="5" t="n">
        <v>83</v>
      </c>
      <c r="C33" s="5" t="n">
        <v>83</v>
      </c>
    </row>
    <row r="34">
      <c r="A34" s="4" t="inlineStr">
        <is>
          <t>Total stockholders' equity</t>
        </is>
      </c>
      <c r="B34" s="6" t="n">
        <v>83</v>
      </c>
      <c r="C34" s="6" t="n">
        <v>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ummary of Basic and Diluted Net Income (Loss) Per Share of Common Stock (Detail)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Income allocable to redeemable Class A common stock</t>
        </is>
      </c>
    </row>
    <row r="4">
      <c r="A4" s="4" t="inlineStr">
        <is>
          <t>Less: Company's portion available to be withdrawn to pay taxes</t>
        </is>
      </c>
      <c r="B4" s="6" t="n">
        <v>-49315</v>
      </c>
      <c r="D4" s="6" t="n">
        <v>-98132</v>
      </c>
    </row>
    <row r="5">
      <c r="A5" s="3" t="inlineStr">
        <is>
          <t>Numerator: Net income (loss) minus net income allocable to non-redeemable Class A, Class B and Class F common stock</t>
        </is>
      </c>
    </row>
    <row r="6">
      <c r="A6" s="4" t="inlineStr">
        <is>
          <t>Net income (loss)</t>
        </is>
      </c>
      <c r="D6" s="5" t="n">
        <v>6858503</v>
      </c>
    </row>
    <row r="7">
      <c r="A7" s="4" t="inlineStr">
        <is>
          <t>Net income (loss) attributable</t>
        </is>
      </c>
      <c r="B7" s="5" t="n">
        <v>-308566</v>
      </c>
      <c r="C7" s="6" t="n">
        <v>7167069</v>
      </c>
      <c r="D7" s="5" t="n">
        <v>6858503</v>
      </c>
    </row>
    <row r="8">
      <c r="A8" s="4" t="inlineStr">
        <is>
          <t>Class A Redeemable Common Stock [Member]</t>
        </is>
      </c>
    </row>
    <row r="9">
      <c r="A9" s="3" t="inlineStr">
        <is>
          <t>Numerator: Income allocable to redeemable Class A common stock</t>
        </is>
      </c>
    </row>
    <row r="10">
      <c r="A10" s="4" t="inlineStr">
        <is>
          <t>Income from investments held in Trust Account</t>
        </is>
      </c>
      <c r="B10" s="5" t="n">
        <v>6292</v>
      </c>
      <c r="D10" s="5" t="n">
        <v>12515</v>
      </c>
    </row>
    <row r="11">
      <c r="A11" s="4" t="inlineStr">
        <is>
          <t>Less: Company's portion available to be withdrawn to pay taxes</t>
        </is>
      </c>
      <c r="B11" s="5" t="n">
        <v>-6292</v>
      </c>
      <c r="D11" s="5" t="n">
        <v>-12515</v>
      </c>
    </row>
    <row r="12">
      <c r="A12" s="4" t="inlineStr">
        <is>
          <t>Net income attributable</t>
        </is>
      </c>
      <c r="B12" s="6" t="n">
        <v>0</v>
      </c>
      <c r="D12" s="6" t="n">
        <v>0</v>
      </c>
    </row>
    <row r="13">
      <c r="A13" s="4" t="inlineStr">
        <is>
          <t>Basic and diluted weighted average shares outstanding, redeemable Class A common stock</t>
        </is>
      </c>
      <c r="B13" s="5" t="n">
        <v>16560000</v>
      </c>
      <c r="D13" s="5" t="n">
        <v>16560000</v>
      </c>
    </row>
    <row r="14">
      <c r="A14" s="4" t="inlineStr">
        <is>
          <t>Basic and diluted net income per share, redeemable Class A common stock</t>
        </is>
      </c>
      <c r="B14" s="6" t="n">
        <v>0</v>
      </c>
      <c r="D14" s="6" t="n">
        <v>0</v>
      </c>
    </row>
    <row r="15">
      <c r="A15" s="4" t="inlineStr">
        <is>
          <t>Basic and diluted weighted average shares outstanding, non-redeemable Class A, Class B and Class F common stock</t>
        </is>
      </c>
      <c r="B15" s="5" t="n">
        <v>16560000</v>
      </c>
      <c r="D15" s="5" t="n">
        <v>16560000</v>
      </c>
    </row>
    <row r="16">
      <c r="A16" s="4" t="inlineStr">
        <is>
          <t>Basic and diluted net loss per share, non-redeemable Class A, Class B and Class F common stock</t>
        </is>
      </c>
      <c r="B16" s="6" t="n">
        <v>0</v>
      </c>
      <c r="D16" s="6" t="n">
        <v>0</v>
      </c>
    </row>
    <row r="17">
      <c r="A17" s="3" t="inlineStr">
        <is>
          <t>Numerator: Net income (loss) minus net income allocable to non-redeemable Class A, Class B and Class F common stock</t>
        </is>
      </c>
    </row>
    <row r="18">
      <c r="A18" s="4" t="inlineStr">
        <is>
          <t>Net income allocable to redeemable Class A common stock</t>
        </is>
      </c>
      <c r="B18" s="6" t="n">
        <v>0</v>
      </c>
      <c r="D18" s="6" t="n">
        <v>0</v>
      </c>
    </row>
    <row r="19">
      <c r="A19" s="4" t="inlineStr">
        <is>
          <t>Class A Non Redeemable Class B And Class F Common Stock [Member]</t>
        </is>
      </c>
    </row>
    <row r="20">
      <c r="A20" s="3" t="inlineStr">
        <is>
          <t>Numerator: Income allocable to redeemable Class A common stock</t>
        </is>
      </c>
    </row>
    <row r="21">
      <c r="A21" s="4" t="inlineStr">
        <is>
          <t>Net income attributable</t>
        </is>
      </c>
      <c r="B21" s="6" t="n">
        <v>0</v>
      </c>
      <c r="D21" s="6" t="n">
        <v>0</v>
      </c>
    </row>
    <row r="22">
      <c r="A22" s="4" t="inlineStr">
        <is>
          <t>Basic and diluted weighted average shares outstanding, redeemable Class A common stock</t>
        </is>
      </c>
      <c r="B22" s="5" t="n">
        <v>1193600</v>
      </c>
      <c r="D22" s="5" t="n">
        <v>1193600</v>
      </c>
    </row>
    <row r="23">
      <c r="A23" s="4" t="inlineStr">
        <is>
          <t>Basic and diluted net income per share, redeemable Class A common stock</t>
        </is>
      </c>
      <c r="B23" s="8" t="n">
        <v>-0.26</v>
      </c>
      <c r="D23" s="8" t="n">
        <v>5.75</v>
      </c>
    </row>
    <row r="24">
      <c r="A24" s="4" t="inlineStr">
        <is>
          <t>Basic and diluted weighted average shares outstanding, non-redeemable Class A, Class B and Class F common stock</t>
        </is>
      </c>
      <c r="B24" s="5" t="n">
        <v>1193600</v>
      </c>
      <c r="D24" s="5" t="n">
        <v>1193600</v>
      </c>
    </row>
    <row r="25">
      <c r="A25" s="4" t="inlineStr">
        <is>
          <t>Basic and diluted net loss per share, non-redeemable Class A, Class B and Class F common stock</t>
        </is>
      </c>
      <c r="B25" s="8" t="n">
        <v>-0.26</v>
      </c>
      <c r="D25" s="8" t="n">
        <v>5.75</v>
      </c>
    </row>
    <row r="26">
      <c r="A26" s="3" t="inlineStr">
        <is>
          <t>Numerator: Net income (loss) minus net income allocable to non-redeemable Class A, Class B and Class F common stock</t>
        </is>
      </c>
    </row>
    <row r="27">
      <c r="A27" s="4" t="inlineStr">
        <is>
          <t>Net income (loss)</t>
        </is>
      </c>
      <c r="B27" s="6" t="n">
        <v>-308566</v>
      </c>
      <c r="D27" s="6" t="n">
        <v>6858503</v>
      </c>
    </row>
    <row r="28">
      <c r="A28" s="4" t="inlineStr">
        <is>
          <t>Net income allocable to redeemable Class A common stock</t>
        </is>
      </c>
      <c r="B28" s="5" t="n">
        <v>0</v>
      </c>
      <c r="D28" s="5" t="n">
        <v>0</v>
      </c>
    </row>
    <row r="29">
      <c r="A29" s="4" t="inlineStr">
        <is>
          <t>Net income (loss) attributable</t>
        </is>
      </c>
      <c r="B29" s="6" t="n">
        <v>-308566</v>
      </c>
      <c r="D29" s="6" t="n">
        <v>685850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6 Months Ended</t>
        </is>
      </c>
    </row>
    <row r="2">
      <c r="B2" s="2" t="inlineStr">
        <is>
          <t>Jun. 30, 2021</t>
        </is>
      </c>
      <c r="C2" s="2" t="inlineStr">
        <is>
          <t>Dec. 31, 2020</t>
        </is>
      </c>
    </row>
    <row r="3">
      <c r="A3" s="3" t="inlineStr">
        <is>
          <t>Class of Warrant or Right [Line Items]</t>
        </is>
      </c>
    </row>
    <row r="4">
      <c r="A4" s="4" t="inlineStr">
        <is>
          <t>Cash with federal deposit insurance</t>
        </is>
      </c>
      <c r="B4" s="6" t="n">
        <v>250000</v>
      </c>
    </row>
    <row r="5">
      <c r="A5" s="4" t="inlineStr">
        <is>
          <t>Temporary equity shares outstanding</t>
        </is>
      </c>
      <c r="B5" s="5" t="n">
        <v>16034115</v>
      </c>
      <c r="C5" s="5" t="n">
        <v>15759775</v>
      </c>
    </row>
    <row r="6">
      <c r="A6" s="4" t="inlineStr">
        <is>
          <t>Term of restricted investments</t>
        </is>
      </c>
      <c r="B6" s="4" t="inlineStr">
        <is>
          <t>185 days</t>
        </is>
      </c>
    </row>
    <row r="7">
      <c r="A7" s="4" t="inlineStr">
        <is>
          <t>Common Class A [Member]</t>
        </is>
      </c>
    </row>
    <row r="8">
      <c r="A8" s="3" t="inlineStr">
        <is>
          <t>Class of Warrant or Right [Line Items]</t>
        </is>
      </c>
    </row>
    <row r="9">
      <c r="A9" s="4" t="inlineStr">
        <is>
          <t>Temporary equity shares outstanding</t>
        </is>
      </c>
      <c r="B9" s="5" t="n">
        <v>16034115</v>
      </c>
      <c r="C9" s="5" t="n">
        <v>15759775</v>
      </c>
    </row>
    <row r="10">
      <c r="A10" s="4" t="inlineStr">
        <is>
          <t>Public Warrant [Member] | IPO [Member]</t>
        </is>
      </c>
    </row>
    <row r="11">
      <c r="A11" s="3" t="inlineStr">
        <is>
          <t>Class of Warrant or Right [Line Items]</t>
        </is>
      </c>
    </row>
    <row r="12">
      <c r="A12" s="4" t="inlineStr">
        <is>
          <t>Class of warrants or rights issued during the period unit</t>
        </is>
      </c>
      <c r="B12" s="5" t="n">
        <v>4140000</v>
      </c>
    </row>
    <row r="13">
      <c r="A13" s="4" t="inlineStr">
        <is>
          <t>Private Placement warrant [Member] | Over-Allotment Option [Member]</t>
        </is>
      </c>
    </row>
    <row r="14">
      <c r="A14" s="3" t="inlineStr">
        <is>
          <t>Class of Warrant or Right [Line Items]</t>
        </is>
      </c>
    </row>
    <row r="15">
      <c r="A15" s="4" t="inlineStr">
        <is>
          <t>Class of warrants or rights issued during the period unit</t>
        </is>
      </c>
      <c r="B15" s="5" t="n">
        <v>614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Initial Public Offering - Additional Information (Details) - USD ($)</t>
        </is>
      </c>
      <c r="B1" s="2" t="inlineStr">
        <is>
          <t>Dec. 16, 2020</t>
        </is>
      </c>
      <c r="C1" s="2" t="inlineStr">
        <is>
          <t>Dec. 15, 2020</t>
        </is>
      </c>
      <c r="D1" s="2" t="inlineStr">
        <is>
          <t>Dec. 14, 2020</t>
        </is>
      </c>
      <c r="E1" s="2" t="inlineStr">
        <is>
          <t>Jun. 30, 2021</t>
        </is>
      </c>
      <c r="F1" s="2" t="inlineStr">
        <is>
          <t>Jun. 30, 2021</t>
        </is>
      </c>
    </row>
    <row r="2">
      <c r="A2" s="4" t="inlineStr">
        <is>
          <t>Class A common stock, Sales price</t>
        </is>
      </c>
      <c r="E2" s="6" t="n">
        <v>23</v>
      </c>
      <c r="F2" s="6" t="n">
        <v>23</v>
      </c>
    </row>
    <row r="3">
      <c r="A3" s="4" t="inlineStr">
        <is>
          <t>Common Class A [Member]</t>
        </is>
      </c>
    </row>
    <row r="4">
      <c r="A4" s="4" t="inlineStr">
        <is>
          <t>Over-allotment option, shares issued</t>
        </is>
      </c>
      <c r="E4" s="5" t="n">
        <v>12343</v>
      </c>
    </row>
    <row r="5">
      <c r="A5" s="4" t="inlineStr">
        <is>
          <t>Class A common stock, Sales price</t>
        </is>
      </c>
      <c r="E5" s="8" t="n">
        <v>28.75</v>
      </c>
      <c r="F5" s="9" t="n">
        <v>28.75</v>
      </c>
    </row>
    <row r="6">
      <c r="A6" s="4" t="inlineStr">
        <is>
          <t>Common Class A [Member] | Public Warrant [Member]</t>
        </is>
      </c>
    </row>
    <row r="7">
      <c r="A7" s="4" t="inlineStr">
        <is>
          <t>Class A common stock, Sales price</t>
        </is>
      </c>
      <c r="E7" s="6" t="n">
        <v>45</v>
      </c>
      <c r="F7" s="6" t="n">
        <v>45</v>
      </c>
    </row>
    <row r="8">
      <c r="A8" s="4" t="inlineStr">
        <is>
          <t>One share of Class A common stock</t>
        </is>
      </c>
      <c r="E8" s="5" t="n">
        <v>1</v>
      </c>
      <c r="F8" s="5" t="n">
        <v>1</v>
      </c>
    </row>
    <row r="9">
      <c r="A9" s="4" t="inlineStr">
        <is>
          <t>Over-Allotment Option [Member]</t>
        </is>
      </c>
    </row>
    <row r="10">
      <c r="A10" s="4" t="inlineStr">
        <is>
          <t>Over-allotment option, shares issued</t>
        </is>
      </c>
      <c r="B10" s="5" t="n">
        <v>2160000</v>
      </c>
      <c r="F10" s="5" t="n">
        <v>2160000</v>
      </c>
    </row>
    <row r="11">
      <c r="A11" s="4" t="inlineStr">
        <is>
          <t>Initial Public Offering, Proceeds</t>
        </is>
      </c>
      <c r="B11" s="6" t="n">
        <v>54000000</v>
      </c>
    </row>
    <row r="12">
      <c r="A12" s="4" t="inlineStr">
        <is>
          <t>Initial Public Offering, Offering cost</t>
        </is>
      </c>
      <c r="B12" s="5" t="n">
        <v>540000</v>
      </c>
    </row>
    <row r="13">
      <c r="A13" s="4" t="inlineStr">
        <is>
          <t>Over-allotment option, Offering cost in underwriting fee</t>
        </is>
      </c>
      <c r="B13" s="5" t="n">
        <v>540000</v>
      </c>
    </row>
    <row r="14">
      <c r="A14" s="4" t="inlineStr">
        <is>
          <t>Day option granted</t>
        </is>
      </c>
      <c r="F14" s="4" t="inlineStr">
        <is>
          <t>45 days</t>
        </is>
      </c>
    </row>
    <row r="15">
      <c r="A15" s="4" t="inlineStr">
        <is>
          <t>Underwriter fee payable</t>
        </is>
      </c>
      <c r="B15" s="6" t="n">
        <v>540000</v>
      </c>
    </row>
    <row r="16">
      <c r="A16" s="4" t="inlineStr">
        <is>
          <t>IPO [Member]</t>
        </is>
      </c>
    </row>
    <row r="17">
      <c r="A17" s="4" t="inlineStr">
        <is>
          <t>Over-allotment option, shares issued</t>
        </is>
      </c>
      <c r="D17" s="5" t="n">
        <v>14400000</v>
      </c>
    </row>
    <row r="18">
      <c r="A18" s="4" t="inlineStr">
        <is>
          <t>Initial Public Offering, Issue price per share</t>
        </is>
      </c>
      <c r="D18" s="6" t="n">
        <v>25</v>
      </c>
    </row>
    <row r="19">
      <c r="A19" s="4" t="inlineStr">
        <is>
          <t>Initial Public Offering, Proceeds</t>
        </is>
      </c>
      <c r="D19" s="6" t="n">
        <v>360000000</v>
      </c>
    </row>
    <row r="20">
      <c r="A20" s="4" t="inlineStr">
        <is>
          <t>Initial Public Offering, Offering cost</t>
        </is>
      </c>
      <c r="D20" s="5" t="n">
        <v>4000000</v>
      </c>
    </row>
    <row r="21">
      <c r="A21" s="4" t="inlineStr">
        <is>
          <t>Initial Public Offering, Reimbursement of Offering cost from underwriter</t>
        </is>
      </c>
      <c r="C21" s="6" t="n">
        <v>350000</v>
      </c>
      <c r="D21" s="6" t="n">
        <v>350000</v>
      </c>
    </row>
    <row r="22">
      <c r="A22" s="4" t="inlineStr">
        <is>
          <t>Underwriting discount, Per share</t>
        </is>
      </c>
      <c r="D22" s="8" t="n">
        <v>0.25</v>
      </c>
    </row>
    <row r="23">
      <c r="A23" s="4" t="inlineStr">
        <is>
          <t>Underwriting discount, Value</t>
        </is>
      </c>
      <c r="D23" s="6" t="n">
        <v>36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7" customWidth="1" min="5" max="5"/>
    <col width="37" customWidth="1" min="6" max="6"/>
    <col width="37" customWidth="1" min="7" max="7"/>
    <col width="27" customWidth="1" min="8" max="8"/>
  </cols>
  <sheetData>
    <row r="1">
      <c r="A1" s="1" t="inlineStr">
        <is>
          <t>Related Party Transactions - Additional Information (Detail)</t>
        </is>
      </c>
      <c r="B1" s="2" t="inlineStr">
        <is>
          <t>Dec. 16, 2020USD ($)$ / sharesshares</t>
        </is>
      </c>
      <c r="C1" s="2" t="inlineStr">
        <is>
          <t>Dec. 14, 2020USD ($)$ / sharesshares</t>
        </is>
      </c>
      <c r="D1" s="2" t="inlineStr">
        <is>
          <t>Dec. 11, 2020shares</t>
        </is>
      </c>
      <c r="E1" s="2" t="inlineStr">
        <is>
          <t>Sep. 14, 2020USD ($)shares</t>
        </is>
      </c>
      <c r="F1" s="2" t="inlineStr">
        <is>
          <t>Jun. 30, 2021USD ($)$ / sharesshares</t>
        </is>
      </c>
      <c r="G1" s="2" t="inlineStr">
        <is>
          <t>Jun. 30, 2021USD ($)$ / sharesshares</t>
        </is>
      </c>
      <c r="H1" s="2" t="inlineStr">
        <is>
          <t>Dec. 31, 2020USD ($)shares</t>
        </is>
      </c>
    </row>
    <row r="2">
      <c r="A2" s="3" t="inlineStr">
        <is>
          <t>Related Party Transaction [Line Items]</t>
        </is>
      </c>
    </row>
    <row r="3">
      <c r="A3" s="4" t="inlineStr">
        <is>
          <t>Class F common stock, Shares outstanding | shares</t>
        </is>
      </c>
      <c r="F3" s="5" t="n">
        <v>16805600</v>
      </c>
      <c r="G3" s="5" t="n">
        <v>16805600</v>
      </c>
      <c r="H3" s="5" t="n">
        <v>16805600</v>
      </c>
    </row>
    <row r="4">
      <c r="A4" s="4" t="inlineStr">
        <is>
          <t>Common stock outstanding, Percentage</t>
        </is>
      </c>
      <c r="G4" s="4" t="inlineStr">
        <is>
          <t>20.00%</t>
        </is>
      </c>
    </row>
    <row r="5">
      <c r="A5" s="4" t="inlineStr">
        <is>
          <t>Number of days Founder Shares locked in</t>
        </is>
      </c>
      <c r="G5" s="4" t="inlineStr">
        <is>
          <t>180 days</t>
        </is>
      </c>
    </row>
    <row r="6">
      <c r="A6" s="4" t="inlineStr">
        <is>
          <t>Private Placement, Proceeds from issue</t>
        </is>
      </c>
      <c r="B6" s="6" t="n">
        <v>5600000</v>
      </c>
    </row>
    <row r="7">
      <c r="A7" s="4" t="inlineStr">
        <is>
          <t>Class A common stock, Sales price | $ / shares</t>
        </is>
      </c>
      <c r="F7" s="6" t="n">
        <v>23</v>
      </c>
      <c r="G7" s="6" t="n">
        <v>23</v>
      </c>
    </row>
    <row r="8">
      <c r="A8" s="4" t="inlineStr">
        <is>
          <t>Expenses paid to Sponsor</t>
        </is>
      </c>
      <c r="F8" s="6" t="n">
        <v>60000</v>
      </c>
      <c r="G8" s="6" t="n">
        <v>123030</v>
      </c>
    </row>
    <row r="9">
      <c r="A9" s="4" t="inlineStr">
        <is>
          <t>Stock issued, Value</t>
        </is>
      </c>
      <c r="F9" s="5" t="n">
        <v>308575</v>
      </c>
    </row>
    <row r="10">
      <c r="A10" s="4" t="inlineStr">
        <is>
          <t>Accrued expenses</t>
        </is>
      </c>
      <c r="F10" s="5" t="n">
        <v>80500</v>
      </c>
      <c r="G10" s="5" t="n">
        <v>80500</v>
      </c>
      <c r="H10" s="6" t="n">
        <v>186500</v>
      </c>
    </row>
    <row r="11">
      <c r="A11" s="4" t="inlineStr">
        <is>
          <t>Working Capital Loans [Member]</t>
        </is>
      </c>
    </row>
    <row r="12">
      <c r="A12" s="3" t="inlineStr">
        <is>
          <t>Related Party Transaction [Line Items]</t>
        </is>
      </c>
    </row>
    <row r="13">
      <c r="A13" s="4" t="inlineStr">
        <is>
          <t>Unsecured promissory note, Amount borrowed</t>
        </is>
      </c>
      <c r="F13" s="5" t="n">
        <v>0</v>
      </c>
      <c r="G13" s="5" t="n">
        <v>0</v>
      </c>
      <c r="H13" s="5" t="n">
        <v>0</v>
      </c>
    </row>
    <row r="14">
      <c r="A14" s="4" t="inlineStr">
        <is>
          <t>Working Capital Loans, Convertible amount</t>
        </is>
      </c>
      <c r="F14" s="6" t="n">
        <v>1500000</v>
      </c>
      <c r="G14" s="6" t="n">
        <v>1500000</v>
      </c>
    </row>
    <row r="15">
      <c r="A15" s="4" t="inlineStr">
        <is>
          <t>Working Capital Loans, Conversion price | $ / shares</t>
        </is>
      </c>
      <c r="F15" s="6" t="n">
        <v>25</v>
      </c>
      <c r="G15" s="6" t="n">
        <v>25</v>
      </c>
    </row>
    <row r="16">
      <c r="A16" s="4" t="inlineStr">
        <is>
          <t>Working Capital Loans, Outstanding amount</t>
        </is>
      </c>
      <c r="F16" s="6" t="n">
        <v>0</v>
      </c>
      <c r="G16" s="6" t="n">
        <v>0</v>
      </c>
      <c r="H16" s="6" t="n">
        <v>0</v>
      </c>
    </row>
    <row r="17">
      <c r="A17" s="4" t="inlineStr">
        <is>
          <t>IPO [Member]</t>
        </is>
      </c>
    </row>
    <row r="18">
      <c r="A18" s="3" t="inlineStr">
        <is>
          <t>Related Party Transaction [Line Items]</t>
        </is>
      </c>
    </row>
    <row r="19">
      <c r="A19" s="4" t="inlineStr">
        <is>
          <t>Shares issued during period new issues | shares</t>
        </is>
      </c>
      <c r="C19" s="5" t="n">
        <v>14400000</v>
      </c>
    </row>
    <row r="20">
      <c r="A20" s="4" t="inlineStr">
        <is>
          <t>Founder shares, proceeds from issuance</t>
        </is>
      </c>
      <c r="C20" s="6" t="n">
        <v>360000000</v>
      </c>
    </row>
    <row r="21">
      <c r="A21" s="4" t="inlineStr">
        <is>
          <t>Performance Shares, Proceeds from issuance</t>
        </is>
      </c>
      <c r="C21" s="6" t="n">
        <v>360000000</v>
      </c>
    </row>
    <row r="22">
      <c r="A22" s="4" t="inlineStr">
        <is>
          <t>Share issued price per share | $ / shares</t>
        </is>
      </c>
      <c r="C22" s="6" t="n">
        <v>25</v>
      </c>
    </row>
    <row r="23">
      <c r="A23" s="4" t="inlineStr">
        <is>
          <t>Over-Allotment Option [Member]</t>
        </is>
      </c>
    </row>
    <row r="24">
      <c r="A24" s="3" t="inlineStr">
        <is>
          <t>Related Party Transaction [Line Items]</t>
        </is>
      </c>
    </row>
    <row r="25">
      <c r="A25" s="4" t="inlineStr">
        <is>
          <t>Shares issued during period new issues | shares</t>
        </is>
      </c>
      <c r="B25" s="5" t="n">
        <v>2160000</v>
      </c>
      <c r="G25" s="5" t="n">
        <v>2160000</v>
      </c>
    </row>
    <row r="26">
      <c r="A26" s="4" t="inlineStr">
        <is>
          <t>Founder shares, proceeds from issuance</t>
        </is>
      </c>
      <c r="B26" s="6" t="n">
        <v>54000000</v>
      </c>
    </row>
    <row r="27">
      <c r="A27" s="4" t="inlineStr">
        <is>
          <t>Performance Shares, Proceeds from issuance</t>
        </is>
      </c>
      <c r="B27" s="6" t="n">
        <v>54000000</v>
      </c>
    </row>
    <row r="28">
      <c r="A28" s="4" t="inlineStr">
        <is>
          <t>Common Class F [Member]</t>
        </is>
      </c>
    </row>
    <row r="29">
      <c r="A29" s="3" t="inlineStr">
        <is>
          <t>Related Party Transaction [Line Items]</t>
        </is>
      </c>
    </row>
    <row r="30">
      <c r="A30" s="4" t="inlineStr">
        <is>
          <t>Forward stock split effected</t>
        </is>
      </c>
      <c r="D30" s="10" t="n">
        <v>1.2</v>
      </c>
    </row>
    <row r="31">
      <c r="A31" s="4" t="inlineStr">
        <is>
          <t>Class F common stock, Shares outstanding | shares</t>
        </is>
      </c>
      <c r="F31" s="5" t="n">
        <v>828000</v>
      </c>
      <c r="G31" s="5" t="n">
        <v>828000</v>
      </c>
      <c r="H31" s="5" t="n">
        <v>828000</v>
      </c>
    </row>
    <row r="32">
      <c r="A32" s="4" t="inlineStr">
        <is>
          <t>Common Class F [Member] | Maximum [Member]</t>
        </is>
      </c>
    </row>
    <row r="33">
      <c r="A33" s="3" t="inlineStr">
        <is>
          <t>Related Party Transaction [Line Items]</t>
        </is>
      </c>
    </row>
    <row r="34">
      <c r="A34" s="4" t="inlineStr">
        <is>
          <t>Class F common stock, Shares outstanding | shares</t>
        </is>
      </c>
      <c r="D34" s="5" t="n">
        <v>828000</v>
      </c>
    </row>
    <row r="35">
      <c r="A35" s="4" t="inlineStr">
        <is>
          <t>Common Class F [Member] | Minimum [Member]</t>
        </is>
      </c>
    </row>
    <row r="36">
      <c r="A36" s="3" t="inlineStr">
        <is>
          <t>Related Party Transaction [Line Items]</t>
        </is>
      </c>
    </row>
    <row r="37">
      <c r="A37" s="4" t="inlineStr">
        <is>
          <t>Class F common stock, Shares outstanding | shares</t>
        </is>
      </c>
      <c r="D37" s="5" t="n">
        <v>690000</v>
      </c>
    </row>
    <row r="38">
      <c r="A38" s="4" t="inlineStr">
        <is>
          <t>Common Class A [Member]</t>
        </is>
      </c>
    </row>
    <row r="39">
      <c r="A39" s="3" t="inlineStr">
        <is>
          <t>Related Party Transaction [Line Items]</t>
        </is>
      </c>
    </row>
    <row r="40">
      <c r="A40" s="4" t="inlineStr">
        <is>
          <t>Shares issued during period new issues | shares</t>
        </is>
      </c>
      <c r="F40" s="5" t="n">
        <v>12343</v>
      </c>
    </row>
    <row r="41">
      <c r="A41" s="4" t="inlineStr">
        <is>
          <t>Class F common stock, Shares outstanding | shares</t>
        </is>
      </c>
      <c r="F41" s="5" t="n">
        <v>771485</v>
      </c>
      <c r="G41" s="5" t="n">
        <v>771485</v>
      </c>
      <c r="H41" s="5" t="n">
        <v>1045825</v>
      </c>
    </row>
    <row r="42">
      <c r="A42" s="4" t="inlineStr">
        <is>
          <t>Number of years Class A common stock locked in</t>
        </is>
      </c>
      <c r="G42" s="4" t="inlineStr">
        <is>
          <t>3 years</t>
        </is>
      </c>
    </row>
    <row r="43">
      <c r="A43" s="4" t="inlineStr">
        <is>
          <t>Class A common stock, Sales price | $ / shares</t>
        </is>
      </c>
      <c r="F43" s="8" t="n">
        <v>28.75</v>
      </c>
      <c r="G43" s="8" t="n">
        <v>28.75</v>
      </c>
    </row>
    <row r="44">
      <c r="A44" s="4" t="inlineStr">
        <is>
          <t>Private Placement and Class A common stock lock in period</t>
        </is>
      </c>
      <c r="G44" s="4" t="inlineStr">
        <is>
          <t>30 days</t>
        </is>
      </c>
    </row>
    <row r="45">
      <c r="A45" s="4" t="inlineStr">
        <is>
          <t>Stock issued, Value</t>
        </is>
      </c>
      <c r="F45" s="6" t="n">
        <v>1</v>
      </c>
    </row>
    <row r="46">
      <c r="A46" s="4" t="inlineStr">
        <is>
          <t>Common Class A [Member] | Maximum [Member]</t>
        </is>
      </c>
    </row>
    <row r="47">
      <c r="A47" s="3" t="inlineStr">
        <is>
          <t>Related Party Transaction [Line Items]</t>
        </is>
      </c>
    </row>
    <row r="48">
      <c r="A48" s="4" t="inlineStr">
        <is>
          <t>Class F common stock, Shares outstanding | shares</t>
        </is>
      </c>
      <c r="F48" s="5" t="n">
        <v>66240000</v>
      </c>
      <c r="G48" s="5" t="n">
        <v>66240000</v>
      </c>
    </row>
    <row r="49">
      <c r="A49" s="4" t="inlineStr">
        <is>
          <t>Common Class A [Member] | Minimum [Member]</t>
        </is>
      </c>
    </row>
    <row r="50">
      <c r="A50" s="3" t="inlineStr">
        <is>
          <t>Related Party Transaction [Line Items]</t>
        </is>
      </c>
    </row>
    <row r="51">
      <c r="A51" s="4" t="inlineStr">
        <is>
          <t>Class F common stock, Shares outstanding | shares</t>
        </is>
      </c>
      <c r="F51" s="5" t="n">
        <v>33120000</v>
      </c>
      <c r="G51" s="5" t="n">
        <v>33120000</v>
      </c>
    </row>
    <row r="52">
      <c r="A52" s="4" t="inlineStr">
        <is>
          <t>Common Class B [Member]</t>
        </is>
      </c>
    </row>
    <row r="53">
      <c r="A53" s="3" t="inlineStr">
        <is>
          <t>Related Party Transaction [Line Items]</t>
        </is>
      </c>
    </row>
    <row r="54">
      <c r="A54" s="4" t="inlineStr">
        <is>
          <t>Class F common stock, Shares outstanding | shares</t>
        </is>
      </c>
      <c r="F54" s="5" t="n">
        <v>120000</v>
      </c>
      <c r="G54" s="5" t="n">
        <v>120000</v>
      </c>
      <c r="H54" s="5" t="n">
        <v>120000</v>
      </c>
    </row>
    <row r="55">
      <c r="A55" s="4" t="inlineStr">
        <is>
          <t>Sponsor [Member] | Commercial Paper [Member]</t>
        </is>
      </c>
    </row>
    <row r="56">
      <c r="A56" s="3" t="inlineStr">
        <is>
          <t>Related Party Transaction [Line Items]</t>
        </is>
      </c>
    </row>
    <row r="57">
      <c r="A57" s="4" t="inlineStr">
        <is>
          <t>Unsecured promissory note, Face amount</t>
        </is>
      </c>
      <c r="E57" s="6" t="n">
        <v>300000</v>
      </c>
    </row>
    <row r="58">
      <c r="A58" s="4" t="inlineStr">
        <is>
          <t>Unsecured promissory note, Amount borrowed</t>
        </is>
      </c>
      <c r="C58" s="6" t="n">
        <v>148000</v>
      </c>
    </row>
    <row r="59">
      <c r="A59" s="4" t="inlineStr">
        <is>
          <t>Working Capital Loans, Outstanding amount</t>
        </is>
      </c>
      <c r="C59" s="6" t="n">
        <v>148000</v>
      </c>
    </row>
    <row r="60">
      <c r="A60" s="4" t="inlineStr">
        <is>
          <t>Sponsor [Member] | IPO [Member] | Private Placement warrant [Member]</t>
        </is>
      </c>
    </row>
    <row r="61">
      <c r="A61" s="3" t="inlineStr">
        <is>
          <t>Related Party Transaction [Line Items]</t>
        </is>
      </c>
    </row>
    <row r="62">
      <c r="A62" s="4" t="inlineStr">
        <is>
          <t>Private Placement, Issued | shares</t>
        </is>
      </c>
      <c r="G62" s="5" t="n">
        <v>224000</v>
      </c>
    </row>
    <row r="63">
      <c r="A63" s="4" t="inlineStr">
        <is>
          <t>Private Placement, Issued price per share | $ / shares</t>
        </is>
      </c>
      <c r="F63" s="6" t="n">
        <v>25</v>
      </c>
      <c r="G63" s="6" t="n">
        <v>25</v>
      </c>
    </row>
    <row r="64">
      <c r="A64" s="4" t="inlineStr">
        <is>
          <t>Private Placement, Proceeds from issue</t>
        </is>
      </c>
      <c r="G64" s="6" t="n">
        <v>5600000</v>
      </c>
    </row>
    <row r="65">
      <c r="A65" s="4" t="inlineStr">
        <is>
          <t>Sponsor [Member] | Over-Allotment Option [Member] | Private Placement warrant [Member]</t>
        </is>
      </c>
    </row>
    <row r="66">
      <c r="A66" s="3" t="inlineStr">
        <is>
          <t>Related Party Transaction [Line Items]</t>
        </is>
      </c>
    </row>
    <row r="67">
      <c r="A67" s="4" t="inlineStr">
        <is>
          <t>Private Placement, Issued | shares</t>
        </is>
      </c>
      <c r="B67" s="5" t="n">
        <v>21600</v>
      </c>
    </row>
    <row r="68">
      <c r="A68" s="4" t="inlineStr">
        <is>
          <t>Private Placement, Issued price per share | $ / shares</t>
        </is>
      </c>
      <c r="B68" s="6" t="n">
        <v>25</v>
      </c>
    </row>
    <row r="69">
      <c r="A69" s="4" t="inlineStr">
        <is>
          <t>Private Placement, Proceeds from issue</t>
        </is>
      </c>
      <c r="B69" s="6" t="n">
        <v>540000</v>
      </c>
    </row>
    <row r="70">
      <c r="A70" s="4" t="inlineStr">
        <is>
          <t>Sponsor [Member] | Common Class F [Member]</t>
        </is>
      </c>
    </row>
    <row r="71">
      <c r="A71" s="3" t="inlineStr">
        <is>
          <t>Related Party Transaction [Line Items]</t>
        </is>
      </c>
    </row>
    <row r="72">
      <c r="A72" s="4" t="inlineStr">
        <is>
          <t>Shares issued during period new issues | shares</t>
        </is>
      </c>
      <c r="E72" s="5" t="n">
        <v>690000</v>
      </c>
    </row>
    <row r="73">
      <c r="A73" s="4" t="inlineStr">
        <is>
          <t>Founder shares, proceeds from issuance</t>
        </is>
      </c>
      <c r="E73" s="6" t="n">
        <v>6250</v>
      </c>
    </row>
    <row r="74">
      <c r="A74" s="4" t="inlineStr">
        <is>
          <t>Performance Shares, Proceeds from issuance</t>
        </is>
      </c>
      <c r="E74" s="6" t="n">
        <v>6250</v>
      </c>
    </row>
    <row r="75">
      <c r="A75" s="4" t="inlineStr">
        <is>
          <t>Sponsor [Member] | Common Class B [Member]</t>
        </is>
      </c>
    </row>
    <row r="76">
      <c r="A76" s="3" t="inlineStr">
        <is>
          <t>Related Party Transaction [Line Items]</t>
        </is>
      </c>
    </row>
    <row r="77">
      <c r="A77" s="4" t="inlineStr">
        <is>
          <t>Shares issued during period new issues | shares</t>
        </is>
      </c>
      <c r="E77" s="5" t="n">
        <v>120000</v>
      </c>
    </row>
    <row r="78">
      <c r="A78" s="4" t="inlineStr">
        <is>
          <t>Founder shares, proceeds from issuance</t>
        </is>
      </c>
      <c r="E78" s="6" t="n">
        <v>18750</v>
      </c>
    </row>
    <row r="79">
      <c r="A79" s="4" t="inlineStr">
        <is>
          <t>Performance Shares, Proceeds from issuance</t>
        </is>
      </c>
      <c r="E79" s="6" t="n">
        <v>18750</v>
      </c>
    </row>
    <row r="80">
      <c r="A80" s="4" t="inlineStr">
        <is>
          <t>Affiliate Of The Sponsor [Member]</t>
        </is>
      </c>
    </row>
    <row r="81">
      <c r="A81" s="3" t="inlineStr">
        <is>
          <t>Related Party Transaction [Line Items]</t>
        </is>
      </c>
    </row>
    <row r="82">
      <c r="A82" s="4" t="inlineStr">
        <is>
          <t>Expenses paid to Sponsor</t>
        </is>
      </c>
      <c r="G82" s="5" t="n">
        <v>20000</v>
      </c>
    </row>
    <row r="83">
      <c r="A83" s="4" t="inlineStr">
        <is>
          <t>Expenses paid to Sponsor</t>
        </is>
      </c>
      <c r="F83" s="6" t="n">
        <v>60000</v>
      </c>
      <c r="G83" s="5" t="n">
        <v>120000</v>
      </c>
    </row>
    <row r="84">
      <c r="A84" s="4" t="inlineStr">
        <is>
          <t>Accrued expenses</t>
        </is>
      </c>
      <c r="F84" s="6" t="n">
        <v>0</v>
      </c>
      <c r="G84" s="6" t="n">
        <v>0</v>
      </c>
      <c r="H84" s="6" t="n">
        <v>14194</v>
      </c>
    </row>
    <row r="85">
      <c r="A85" s="4" t="inlineStr">
        <is>
          <t>Anchor Investors [Member]</t>
        </is>
      </c>
    </row>
    <row r="86">
      <c r="A86" s="3" t="inlineStr">
        <is>
          <t>Related Party Transaction [Line Items]</t>
        </is>
      </c>
    </row>
    <row r="87">
      <c r="A87" s="4" t="inlineStr">
        <is>
          <t>Shares issued during period new issues | shares</t>
        </is>
      </c>
      <c r="G87" s="5" t="n">
        <v>2400000</v>
      </c>
    </row>
    <row r="88">
      <c r="A88" s="4" t="inlineStr">
        <is>
          <t>Anchor Investors [Member] | Common Class A [Member] | Forward Purchase Agreements [Member]</t>
        </is>
      </c>
    </row>
    <row r="89">
      <c r="A89" s="3" t="inlineStr">
        <is>
          <t>Related Party Transaction [Line Items]</t>
        </is>
      </c>
    </row>
    <row r="90">
      <c r="A90" s="4" t="inlineStr">
        <is>
          <t>Stock issued, Value</t>
        </is>
      </c>
      <c r="G90" s="6" t="n">
        <v>75000000</v>
      </c>
    </row>
    <row r="91">
      <c r="A91" s="4" t="inlineStr">
        <is>
          <t>Share issued price per share | $ / shares</t>
        </is>
      </c>
      <c r="F91" s="6" t="n">
        <v>25</v>
      </c>
      <c r="G91" s="6" t="n">
        <v>2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Additional Information (Details) - USD ($) $ / shares in Units, $ in Millions</t>
        </is>
      </c>
      <c r="B1" s="2" t="inlineStr">
        <is>
          <t>Dec. 14, 2020</t>
        </is>
      </c>
      <c r="C1" s="2" t="inlineStr">
        <is>
          <t>Jun. 30, 2021</t>
        </is>
      </c>
    </row>
    <row r="2">
      <c r="A2" s="4" t="inlineStr">
        <is>
          <t>IPO [Member]</t>
        </is>
      </c>
    </row>
    <row r="3">
      <c r="A3" s="4" t="inlineStr">
        <is>
          <t>Over-allotment option, shares issued</t>
        </is>
      </c>
      <c r="B3" s="5" t="n">
        <v>14400000</v>
      </c>
    </row>
    <row r="4">
      <c r="A4" s="4" t="inlineStr">
        <is>
          <t>Share issued price per share</t>
        </is>
      </c>
      <c r="B4" s="6" t="n">
        <v>25</v>
      </c>
    </row>
    <row r="5">
      <c r="A5" s="4" t="inlineStr">
        <is>
          <t>Consulting fee percentage out of gross proceeds of initial public offering</t>
        </is>
      </c>
      <c r="C5" s="4" t="inlineStr">
        <is>
          <t>2.25%</t>
        </is>
      </c>
    </row>
    <row r="6">
      <c r="A6" s="4" t="inlineStr">
        <is>
          <t>Consulting fee payable</t>
        </is>
      </c>
      <c r="C6" s="11" t="n">
        <v>9.300000000000001</v>
      </c>
    </row>
    <row r="7">
      <c r="A7" s="4" t="inlineStr">
        <is>
          <t>Performance Shares [Member]</t>
        </is>
      </c>
    </row>
    <row r="8">
      <c r="A8" s="4" t="inlineStr">
        <is>
          <t>Over-allotment option, shares issued</t>
        </is>
      </c>
      <c r="C8" s="5" t="n">
        <v>10800</v>
      </c>
    </row>
    <row r="9">
      <c r="A9" s="4" t="inlineStr">
        <is>
          <t>Share issued price per share</t>
        </is>
      </c>
      <c r="C9" s="8" t="n">
        <v>0.16</v>
      </c>
    </row>
    <row r="10">
      <c r="A10" s="4" t="inlineStr">
        <is>
          <t>Anchor Investors [Member]</t>
        </is>
      </c>
    </row>
    <row r="11">
      <c r="A11" s="4" t="inlineStr">
        <is>
          <t>Over-allotment option, shares issued</t>
        </is>
      </c>
      <c r="C11" s="5" t="n">
        <v>24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Warrant Liabilities - Additional Information (Details) - $ / shares</t>
        </is>
      </c>
      <c r="B1" s="2" t="inlineStr">
        <is>
          <t>6 Months Ended</t>
        </is>
      </c>
    </row>
    <row r="2">
      <c r="B2" s="2" t="inlineStr">
        <is>
          <t>Jun. 30, 2021</t>
        </is>
      </c>
      <c r="C2" s="2" t="inlineStr">
        <is>
          <t>Dec. 31, 2020</t>
        </is>
      </c>
    </row>
    <row r="3">
      <c r="A3" s="4" t="inlineStr">
        <is>
          <t>Share Price</t>
        </is>
      </c>
      <c r="B3" s="6" t="n">
        <v>23</v>
      </c>
    </row>
    <row r="4">
      <c r="A4" s="4" t="inlineStr">
        <is>
          <t>Warrants expiration, terms</t>
        </is>
      </c>
      <c r="B4" s="4" t="inlineStr">
        <is>
          <t>5 years</t>
        </is>
      </c>
    </row>
    <row r="5">
      <c r="A5" s="4" t="inlineStr">
        <is>
          <t>Proceeds from issuances to percentage of equity proceeds</t>
        </is>
      </c>
      <c r="B5" s="4" t="inlineStr">
        <is>
          <t>60.00%</t>
        </is>
      </c>
    </row>
    <row r="6">
      <c r="A6" s="4" t="inlineStr">
        <is>
          <t>Number of days determining warrants exercise price</t>
        </is>
      </c>
      <c r="B6" s="4" t="inlineStr">
        <is>
          <t>20 days</t>
        </is>
      </c>
    </row>
    <row r="7">
      <c r="A7" s="4" t="inlineStr">
        <is>
          <t>Warrants, exercise price percentage</t>
        </is>
      </c>
      <c r="B7" s="4" t="inlineStr">
        <is>
          <t>180.00%</t>
        </is>
      </c>
    </row>
    <row r="8">
      <c r="A8" s="4" t="inlineStr">
        <is>
          <t>Redemption Price Trigger [Member]</t>
        </is>
      </c>
    </row>
    <row r="9">
      <c r="A9" s="4" t="inlineStr">
        <is>
          <t>Share Price</t>
        </is>
      </c>
      <c r="B9" s="6" t="n">
        <v>45</v>
      </c>
    </row>
    <row r="10">
      <c r="A10" s="4" t="inlineStr">
        <is>
          <t>Warrant [Member]</t>
        </is>
      </c>
    </row>
    <row r="11">
      <c r="A11" s="4" t="inlineStr">
        <is>
          <t>Warrants, exercise price percentage</t>
        </is>
      </c>
      <c r="B11" s="4" t="inlineStr">
        <is>
          <t>110.00%</t>
        </is>
      </c>
    </row>
    <row r="12">
      <c r="A12" s="4" t="inlineStr">
        <is>
          <t>Common Class A [Member]</t>
        </is>
      </c>
    </row>
    <row r="13">
      <c r="A13" s="4" t="inlineStr">
        <is>
          <t>Share Price</t>
        </is>
      </c>
      <c r="B13" s="8" t="n">
        <v>28.75</v>
      </c>
    </row>
    <row r="14">
      <c r="A14" s="4" t="inlineStr">
        <is>
          <t>Shares lock in period</t>
        </is>
      </c>
      <c r="B14" s="4" t="inlineStr">
        <is>
          <t>30 days</t>
        </is>
      </c>
    </row>
    <row r="15">
      <c r="A15" s="4" t="inlineStr">
        <is>
          <t>Public Warrant [Member]</t>
        </is>
      </c>
    </row>
    <row r="16">
      <c r="A16" s="4" t="inlineStr">
        <is>
          <t>Class of warrant or right, outstanding</t>
        </is>
      </c>
      <c r="B16" s="5" t="n">
        <v>4140000</v>
      </c>
    </row>
    <row r="17">
      <c r="A17" s="4" t="inlineStr">
        <is>
          <t>Public warrants, redemption price per warrant</t>
        </is>
      </c>
      <c r="B17" s="8" t="n">
        <v>0.01</v>
      </c>
    </row>
    <row r="18">
      <c r="A18" s="4" t="inlineStr">
        <is>
          <t>Minimum number of days for prior Notice of redemption</t>
        </is>
      </c>
      <c r="B18" s="4" t="inlineStr">
        <is>
          <t>30 days</t>
        </is>
      </c>
    </row>
    <row r="19">
      <c r="A19" s="4" t="inlineStr">
        <is>
          <t>Number of consecutive trading days before notice of redemption to be sent</t>
        </is>
      </c>
      <c r="B19" s="4" t="inlineStr">
        <is>
          <t>20 days</t>
        </is>
      </c>
    </row>
    <row r="20">
      <c r="A20" s="4" t="inlineStr">
        <is>
          <t>Number of trading days before notice of redemption to be sent</t>
        </is>
      </c>
      <c r="B20" s="4" t="inlineStr">
        <is>
          <t>30 days</t>
        </is>
      </c>
    </row>
    <row r="21">
      <c r="A21" s="4" t="inlineStr">
        <is>
          <t>Effective days of registration statement determining warrant to be redeemed</t>
        </is>
      </c>
      <c r="B21" s="4" t="inlineStr">
        <is>
          <t>30 days</t>
        </is>
      </c>
    </row>
    <row r="22">
      <c r="A22" s="4" t="inlineStr">
        <is>
          <t>Public Warrant [Member] | Common Class A [Member]</t>
        </is>
      </c>
    </row>
    <row r="23">
      <c r="A23" s="4" t="inlineStr">
        <is>
          <t>Share Price</t>
        </is>
      </c>
      <c r="B23" s="6" t="n">
        <v>45</v>
      </c>
    </row>
    <row r="24">
      <c r="A24" s="4" t="inlineStr">
        <is>
          <t>Private Warrant [Member]</t>
        </is>
      </c>
    </row>
    <row r="25">
      <c r="A25" s="4" t="inlineStr">
        <is>
          <t>Class of warrant or right, outstanding</t>
        </is>
      </c>
      <c r="C25" s="5" t="n">
        <v>614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30" customWidth="1" min="5" max="5"/>
  </cols>
  <sheetData>
    <row r="1">
      <c r="A1" s="1" t="inlineStr">
        <is>
          <t>Stockholders' Equity - Additional Information (Detail) $ / shares in Units, $ in Millions</t>
        </is>
      </c>
      <c r="B1" s="2" t="inlineStr">
        <is>
          <t>Dec. 11, 2020shares</t>
        </is>
      </c>
      <c r="C1" s="2" t="inlineStr">
        <is>
          <t>Jun. 30, 2021USD ($)$ / sharesshares</t>
        </is>
      </c>
      <c r="D1" s="2" t="inlineStr">
        <is>
          <t>Sep. 14, 2021shares</t>
        </is>
      </c>
      <c r="E1" s="2" t="inlineStr">
        <is>
          <t>Dec. 31, 2020$ / sharesshares</t>
        </is>
      </c>
    </row>
    <row r="2">
      <c r="A2" s="4" t="inlineStr">
        <is>
          <t>Preferred stock,Shares authorized</t>
        </is>
      </c>
      <c r="C2" s="5" t="n">
        <v>1000000</v>
      </c>
      <c r="E2" s="5" t="n">
        <v>1000000</v>
      </c>
    </row>
    <row r="3">
      <c r="A3" s="4" t="inlineStr">
        <is>
          <t>Preferred stock, Par value | $ / shares</t>
        </is>
      </c>
      <c r="C3" s="7" t="n">
        <v>0.0001</v>
      </c>
      <c r="E3" s="7" t="n">
        <v>0.0001</v>
      </c>
    </row>
    <row r="4">
      <c r="A4" s="4" t="inlineStr">
        <is>
          <t>Preferred stock,Shares issued</t>
        </is>
      </c>
      <c r="C4" s="5" t="n">
        <v>0</v>
      </c>
      <c r="E4" s="5" t="n">
        <v>0</v>
      </c>
    </row>
    <row r="5">
      <c r="A5" s="4" t="inlineStr">
        <is>
          <t>Preferred stock,Shares outstanding</t>
        </is>
      </c>
      <c r="C5" s="5" t="n">
        <v>0</v>
      </c>
      <c r="E5" s="5" t="n">
        <v>0</v>
      </c>
    </row>
    <row r="6">
      <c r="A6" s="4" t="inlineStr">
        <is>
          <t>Common stock shares issued</t>
        </is>
      </c>
      <c r="C6" s="5" t="n">
        <v>16805600</v>
      </c>
      <c r="E6" s="5" t="n">
        <v>16805600</v>
      </c>
    </row>
    <row r="7">
      <c r="A7" s="4" t="inlineStr">
        <is>
          <t>Common stock shares outstanding</t>
        </is>
      </c>
      <c r="C7" s="5" t="n">
        <v>16805600</v>
      </c>
      <c r="E7" s="5" t="n">
        <v>16805600</v>
      </c>
    </row>
    <row r="8">
      <c r="A8" s="4" t="inlineStr">
        <is>
          <t>Common stock subject to possible redemption, shares</t>
        </is>
      </c>
      <c r="C8" s="5" t="n">
        <v>16034115</v>
      </c>
      <c r="E8" s="5" t="n">
        <v>15759775</v>
      </c>
    </row>
    <row r="9">
      <c r="A9" s="4" t="inlineStr">
        <is>
          <t>Common stock, Shares</t>
        </is>
      </c>
      <c r="C9" s="5" t="n">
        <v>10000</v>
      </c>
    </row>
    <row r="10">
      <c r="A10" s="4" t="inlineStr">
        <is>
          <t>Share Price | $ / shares</t>
        </is>
      </c>
      <c r="C10" s="6" t="n">
        <v>23</v>
      </c>
    </row>
    <row r="11">
      <c r="A11" s="4" t="inlineStr">
        <is>
          <t>Percentage increase in the price of one Class A share</t>
        </is>
      </c>
      <c r="C11" s="4" t="inlineStr">
        <is>
          <t>20.00%</t>
        </is>
      </c>
    </row>
    <row r="12">
      <c r="A12" s="4" t="inlineStr">
        <is>
          <t>Threshold price | $ / shares</t>
        </is>
      </c>
      <c r="C12" s="6" t="n">
        <v>25</v>
      </c>
    </row>
    <row r="13">
      <c r="A13" s="4" t="inlineStr">
        <is>
          <t>Proceeds to holders of the Performance Shares | $</t>
        </is>
      </c>
      <c r="C13" s="11" t="n">
        <v>82.8</v>
      </c>
    </row>
    <row r="14">
      <c r="A14" s="4" t="inlineStr">
        <is>
          <t>Conversion basis</t>
        </is>
      </c>
      <c r="C14" s="4" t="inlineStr">
        <is>
          <t>one-for-one basis</t>
        </is>
      </c>
    </row>
    <row r="15">
      <c r="A15" s="4" t="inlineStr">
        <is>
          <t>Share Price Not Exceed 27.50 USD [Member]</t>
        </is>
      </c>
    </row>
    <row r="16">
      <c r="A16" s="4" t="inlineStr">
        <is>
          <t>Number of consecutive trading days determining conversion of shares</t>
        </is>
      </c>
      <c r="C16" s="4" t="inlineStr">
        <is>
          <t>20 days</t>
        </is>
      </c>
    </row>
    <row r="17">
      <c r="A17" s="4" t="inlineStr">
        <is>
          <t>Number of trading days determining conversion of shares</t>
        </is>
      </c>
      <c r="C17" s="4" t="inlineStr">
        <is>
          <t>30 days</t>
        </is>
      </c>
    </row>
    <row r="18">
      <c r="A18" s="4" t="inlineStr">
        <is>
          <t>Share Price Exceeds 27.50 USD [Member]</t>
        </is>
      </c>
    </row>
    <row r="19">
      <c r="A19" s="4" t="inlineStr">
        <is>
          <t>Number of consecutive trading days determining conversion of shares</t>
        </is>
      </c>
      <c r="C19" s="4" t="inlineStr">
        <is>
          <t>20 days</t>
        </is>
      </c>
    </row>
    <row r="20">
      <c r="A20" s="4" t="inlineStr">
        <is>
          <t>Number of trading days determining conversion of shares</t>
        </is>
      </c>
      <c r="C20" s="4" t="inlineStr">
        <is>
          <t>30 days</t>
        </is>
      </c>
    </row>
    <row r="21">
      <c r="A21" s="4" t="inlineStr">
        <is>
          <t>Common Class A [Member]</t>
        </is>
      </c>
    </row>
    <row r="22">
      <c r="A22" s="4" t="inlineStr">
        <is>
          <t>Common stock shares authorized</t>
        </is>
      </c>
      <c r="C22" s="5" t="n">
        <v>380000000</v>
      </c>
      <c r="E22" s="5" t="n">
        <v>380000000</v>
      </c>
    </row>
    <row r="23">
      <c r="A23" s="4" t="inlineStr">
        <is>
          <t>Common stock par or stated value per share | $ / shares</t>
        </is>
      </c>
      <c r="C23" s="7" t="n">
        <v>0.0001</v>
      </c>
      <c r="E23" s="7" t="n">
        <v>0.0001</v>
      </c>
    </row>
    <row r="24">
      <c r="A24" s="4" t="inlineStr">
        <is>
          <t>Common stock shares issued</t>
        </is>
      </c>
      <c r="C24" s="5" t="n">
        <v>771485</v>
      </c>
      <c r="E24" s="5" t="n">
        <v>1045825</v>
      </c>
    </row>
    <row r="25">
      <c r="A25" s="4" t="inlineStr">
        <is>
          <t>Common stock shares outstanding</t>
        </is>
      </c>
      <c r="C25" s="5" t="n">
        <v>771485</v>
      </c>
      <c r="E25" s="5" t="n">
        <v>1045825</v>
      </c>
    </row>
    <row r="26">
      <c r="A26" s="4" t="inlineStr">
        <is>
          <t>Common stock subject to possible redemption, shares</t>
        </is>
      </c>
      <c r="C26" s="5" t="n">
        <v>16034115</v>
      </c>
      <c r="E26" s="5" t="n">
        <v>15759775</v>
      </c>
    </row>
    <row r="27">
      <c r="A27" s="4" t="inlineStr">
        <is>
          <t>Common stock, Shares</t>
        </is>
      </c>
      <c r="C27" s="5" t="n">
        <v>1000</v>
      </c>
    </row>
    <row r="28">
      <c r="A28" s="4" t="inlineStr">
        <is>
          <t>Share Price | $ / shares</t>
        </is>
      </c>
      <c r="C28" s="8" t="n">
        <v>28.75</v>
      </c>
    </row>
    <row r="29">
      <c r="A29" s="4" t="inlineStr">
        <is>
          <t>Proceeds to holders of the Performance Shares | $</t>
        </is>
      </c>
      <c r="C29" s="11" t="n">
        <v>3.3</v>
      </c>
    </row>
    <row r="30">
      <c r="A30" s="4" t="inlineStr">
        <is>
          <t>Outstanding percentage</t>
        </is>
      </c>
      <c r="C30" s="4" t="inlineStr">
        <is>
          <t>20.00%</t>
        </is>
      </c>
    </row>
    <row r="31">
      <c r="A31" s="4" t="inlineStr">
        <is>
          <t>Class A converted common shares, Outstanding percentage</t>
        </is>
      </c>
      <c r="C31" s="4" t="inlineStr">
        <is>
          <t>5.00%</t>
        </is>
      </c>
    </row>
    <row r="32">
      <c r="A32" s="4" t="inlineStr">
        <is>
          <t>Common Class A [Member] | Share Price Not Exceed 27.50 USD [Member]</t>
        </is>
      </c>
    </row>
    <row r="33">
      <c r="A33" s="4" t="inlineStr">
        <is>
          <t>Share Price | $ / shares</t>
        </is>
      </c>
      <c r="C33" s="8" t="n">
        <v>27.5</v>
      </c>
    </row>
    <row r="34">
      <c r="A34" s="4" t="inlineStr">
        <is>
          <t>Common Class A [Member] | Share Price Exceeds 27.50 USD [Member]</t>
        </is>
      </c>
    </row>
    <row r="35">
      <c r="A35" s="4" t="inlineStr">
        <is>
          <t>Share Price | $ / shares</t>
        </is>
      </c>
      <c r="C35" s="8" t="n">
        <v>27.5</v>
      </c>
    </row>
    <row r="36">
      <c r="A36" s="4" t="inlineStr">
        <is>
          <t>Common Class B [Member]</t>
        </is>
      </c>
    </row>
    <row r="37">
      <c r="A37" s="4" t="inlineStr">
        <is>
          <t>Common stock shares authorized</t>
        </is>
      </c>
      <c r="C37" s="5" t="n">
        <v>1000000</v>
      </c>
      <c r="E37" s="5" t="n">
        <v>1000000</v>
      </c>
    </row>
    <row r="38">
      <c r="A38" s="4" t="inlineStr">
        <is>
          <t>Common stock par or stated value per share | $ / shares</t>
        </is>
      </c>
      <c r="C38" s="7" t="n">
        <v>0.0001</v>
      </c>
      <c r="E38" s="7" t="n">
        <v>0.0001</v>
      </c>
    </row>
    <row r="39">
      <c r="A39" s="4" t="inlineStr">
        <is>
          <t>Common stock shares issued</t>
        </is>
      </c>
      <c r="C39" s="5" t="n">
        <v>120000</v>
      </c>
      <c r="E39" s="5" t="n">
        <v>120000</v>
      </c>
    </row>
    <row r="40">
      <c r="A40" s="4" t="inlineStr">
        <is>
          <t>Common stock shares outstanding</t>
        </is>
      </c>
      <c r="C40" s="5" t="n">
        <v>120000</v>
      </c>
      <c r="E40" s="5" t="n">
        <v>120000</v>
      </c>
    </row>
    <row r="41">
      <c r="A41" s="4" t="inlineStr">
        <is>
          <t>Common Class F [Member]</t>
        </is>
      </c>
    </row>
    <row r="42">
      <c r="A42" s="4" t="inlineStr">
        <is>
          <t>Common stock shares authorized</t>
        </is>
      </c>
      <c r="C42" s="5" t="n">
        <v>50000000</v>
      </c>
      <c r="E42" s="5" t="n">
        <v>50000000</v>
      </c>
    </row>
    <row r="43">
      <c r="A43" s="4" t="inlineStr">
        <is>
          <t>Common stock par or stated value per share | $ / shares</t>
        </is>
      </c>
      <c r="C43" s="7" t="n">
        <v>0.0001</v>
      </c>
      <c r="E43" s="7" t="n">
        <v>0.0001</v>
      </c>
    </row>
    <row r="44">
      <c r="A44" s="4" t="inlineStr">
        <is>
          <t>Common stock shares issued</t>
        </is>
      </c>
      <c r="C44" s="5" t="n">
        <v>828000</v>
      </c>
      <c r="E44" s="5" t="n">
        <v>828000</v>
      </c>
    </row>
    <row r="45">
      <c r="A45" s="4" t="inlineStr">
        <is>
          <t>Common stock shares outstanding</t>
        </is>
      </c>
      <c r="C45" s="5" t="n">
        <v>828000</v>
      </c>
      <c r="E45" s="5" t="n">
        <v>828000</v>
      </c>
    </row>
    <row r="46">
      <c r="A46" s="4" t="inlineStr">
        <is>
          <t>Forward stock split effected</t>
        </is>
      </c>
      <c r="B46" s="10" t="n">
        <v>1.2</v>
      </c>
    </row>
    <row r="47">
      <c r="A47" s="4" t="inlineStr">
        <is>
          <t>Common Class F [Member] | Sponsor [Member]</t>
        </is>
      </c>
    </row>
    <row r="48">
      <c r="A48" s="4" t="inlineStr">
        <is>
          <t>Common stock shares issued</t>
        </is>
      </c>
      <c r="D48" s="5" t="n">
        <v>690000</v>
      </c>
    </row>
    <row r="49">
      <c r="A49" s="4" t="inlineStr">
        <is>
          <t>Minimum [Member]</t>
        </is>
      </c>
    </row>
    <row r="50">
      <c r="A50" s="4" t="inlineStr">
        <is>
          <t>Acquisition of business with assets, Percentage of purchase price</t>
        </is>
      </c>
      <c r="C50" s="4" t="inlineStr">
        <is>
          <t>10.00%</t>
        </is>
      </c>
    </row>
    <row r="51">
      <c r="A51" s="4" t="inlineStr">
        <is>
          <t>Minimum [Member] | Common Class A [Member]</t>
        </is>
      </c>
    </row>
    <row r="52">
      <c r="A52" s="4" t="inlineStr">
        <is>
          <t>Common stock shares outstanding</t>
        </is>
      </c>
      <c r="C52" s="5" t="n">
        <v>33120000</v>
      </c>
    </row>
    <row r="53">
      <c r="A53" s="4" t="inlineStr">
        <is>
          <t>Minimum [Member] | Common Class F [Member]</t>
        </is>
      </c>
    </row>
    <row r="54">
      <c r="A54" s="4" t="inlineStr">
        <is>
          <t>Common stock shares outstanding</t>
        </is>
      </c>
      <c r="B54" s="5" t="n">
        <v>690000</v>
      </c>
    </row>
    <row r="55">
      <c r="A55" s="4" t="inlineStr">
        <is>
          <t>Maximum [Member] | Common Class A [Member]</t>
        </is>
      </c>
    </row>
    <row r="56">
      <c r="A56" s="4" t="inlineStr">
        <is>
          <t>Common stock shares outstanding</t>
        </is>
      </c>
      <c r="C56" s="5" t="n">
        <v>66240000</v>
      </c>
    </row>
    <row r="57">
      <c r="A57" s="4" t="inlineStr">
        <is>
          <t>Maximum [Member] | Common Class F [Member]</t>
        </is>
      </c>
    </row>
    <row r="58">
      <c r="A58" s="4" t="inlineStr">
        <is>
          <t>Common stock shares outstanding</t>
        </is>
      </c>
      <c r="B58" s="5" t="n">
        <v>828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Assets (Detail) - Fair Value, Recurring [Member] - USD ($)</t>
        </is>
      </c>
      <c r="B1" s="2" t="inlineStr">
        <is>
          <t>Jun. 30, 2021</t>
        </is>
      </c>
      <c r="C1" s="2" t="inlineStr">
        <is>
          <t>Dec. 31, 2020</t>
        </is>
      </c>
    </row>
    <row r="2">
      <c r="A2" s="4" t="inlineStr">
        <is>
          <t>Quoted Prices in Active Markets (Level 1) [Member]</t>
        </is>
      </c>
    </row>
    <row r="3">
      <c r="A3" s="3" t="inlineStr">
        <is>
          <t>Assets:</t>
        </is>
      </c>
    </row>
    <row r="4">
      <c r="A4" s="4" t="inlineStr">
        <is>
          <t>Investments held in Trust Account</t>
        </is>
      </c>
      <c r="B4" s="6" t="n">
        <v>414013681</v>
      </c>
      <c r="C4" s="6" t="n">
        <v>414001166</v>
      </c>
    </row>
    <row r="5">
      <c r="A5" s="4" t="inlineStr">
        <is>
          <t>Quoted Prices in Active Markets (Level 1) [Member] | Public Warrants [Member]</t>
        </is>
      </c>
    </row>
    <row r="6">
      <c r="A6" s="3" t="inlineStr">
        <is>
          <t>Liabilities:</t>
        </is>
      </c>
    </row>
    <row r="7">
      <c r="A7" s="4" t="inlineStr">
        <is>
          <t>Derivative warrant liabilities</t>
        </is>
      </c>
      <c r="B7" s="5" t="n">
        <v>8901000</v>
      </c>
      <c r="C7" s="4" t="inlineStr">
        <is>
          <t xml:space="preserve"> </t>
        </is>
      </c>
    </row>
    <row r="8">
      <c r="A8" s="4" t="inlineStr">
        <is>
          <t>Significant Other Observable Inputs (Level 2) [Member]</t>
        </is>
      </c>
    </row>
    <row r="9">
      <c r="A9" s="3" t="inlineStr">
        <is>
          <t>Assets:</t>
        </is>
      </c>
    </row>
    <row r="10">
      <c r="A10" s="4" t="inlineStr">
        <is>
          <t>Investments held in Trust Account</t>
        </is>
      </c>
      <c r="B10" s="4" t="inlineStr">
        <is>
          <t xml:space="preserve"> </t>
        </is>
      </c>
      <c r="C10" s="4" t="inlineStr">
        <is>
          <t xml:space="preserve"> </t>
        </is>
      </c>
    </row>
    <row r="11">
      <c r="A11" s="4" t="inlineStr">
        <is>
          <t>Significant Other Observable Inputs (Level 2) [Member] | Public Warrants [Member]</t>
        </is>
      </c>
    </row>
    <row r="12">
      <c r="A12" s="3" t="inlineStr">
        <is>
          <t>Liabilities:</t>
        </is>
      </c>
    </row>
    <row r="13">
      <c r="A13" s="4" t="inlineStr">
        <is>
          <t>Derivative warrant liabilities</t>
        </is>
      </c>
      <c r="B13" s="4" t="inlineStr">
        <is>
          <t xml:space="preserve"> </t>
        </is>
      </c>
      <c r="C13" s="4" t="inlineStr">
        <is>
          <t xml:space="preserve"> </t>
        </is>
      </c>
    </row>
    <row r="14">
      <c r="A14" s="4" t="inlineStr">
        <is>
          <t>Significant Other Unobservable Inputs (Level 3) [Member]</t>
        </is>
      </c>
    </row>
    <row r="15">
      <c r="A15" s="3" t="inlineStr">
        <is>
          <t>Assets:</t>
        </is>
      </c>
    </row>
    <row r="16">
      <c r="A16" s="4" t="inlineStr">
        <is>
          <t>Investments held in Trust Account</t>
        </is>
      </c>
      <c r="B16" s="4" t="inlineStr">
        <is>
          <t xml:space="preserve"> </t>
        </is>
      </c>
      <c r="C16" s="4" t="inlineStr">
        <is>
          <t xml:space="preserve"> </t>
        </is>
      </c>
    </row>
    <row r="17">
      <c r="A17" s="4" t="inlineStr">
        <is>
          <t>Significant Other Unobservable Inputs (Level 3) [Member] | Public Warrants [Member]</t>
        </is>
      </c>
    </row>
    <row r="18">
      <c r="A18" s="3" t="inlineStr">
        <is>
          <t>Liabilities:</t>
        </is>
      </c>
    </row>
    <row r="19">
      <c r="A19" s="4" t="inlineStr">
        <is>
          <t>Derivative warrant liabilities</t>
        </is>
      </c>
      <c r="C19" s="5" t="n">
        <v>16228800</v>
      </c>
    </row>
    <row r="20">
      <c r="A20" s="4" t="inlineStr">
        <is>
          <t>Significant Other Unobservable Inputs (Level 3) [Member] | Private Placement Warrants [Member]</t>
        </is>
      </c>
    </row>
    <row r="21">
      <c r="A21" s="3" t="inlineStr">
        <is>
          <t>Liabilities:</t>
        </is>
      </c>
    </row>
    <row r="22">
      <c r="A22" s="4" t="inlineStr">
        <is>
          <t>Derivative warrant liabilities</t>
        </is>
      </c>
      <c r="B22" s="6" t="n">
        <v>133850</v>
      </c>
      <c r="C22" s="6" t="n">
        <v>2523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Fair Value Measurements - Additional Information (Detail) - USD ($)</t>
        </is>
      </c>
      <c r="B1" s="2" t="inlineStr">
        <is>
          <t>3 Months Ended</t>
        </is>
      </c>
      <c r="C1" s="2" t="inlineStr">
        <is>
          <t>6 Months Ended</t>
        </is>
      </c>
    </row>
    <row r="2">
      <c r="B2" s="2" t="inlineStr">
        <is>
          <t>Jun. 30, 2021</t>
        </is>
      </c>
      <c r="C2" s="2" t="inlineStr">
        <is>
          <t>Jun. 30, 2021</t>
        </is>
      </c>
    </row>
    <row r="3">
      <c r="A3" s="3" t="inlineStr">
        <is>
          <t>Fair Value Disclosures [Abstract]</t>
        </is>
      </c>
    </row>
    <row r="4">
      <c r="A4" s="4" t="inlineStr">
        <is>
          <t>Change in fair value of derivative warrant liabilities</t>
        </is>
      </c>
      <c r="B4" s="6" t="n">
        <v>42020</v>
      </c>
      <c r="C4" s="6" t="n">
        <v>7446300</v>
      </c>
    </row>
    <row r="5">
      <c r="A5" s="4" t="inlineStr">
        <is>
          <t>Historical rate</t>
        </is>
      </c>
      <c r="C5" s="4" t="inlineStr">
        <is>
          <t>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Fair Value Measurements - Summary of Quantitative Information (Detail)</t>
        </is>
      </c>
      <c r="B1" s="2" t="inlineStr">
        <is>
          <t>Jun. 30, 2021yr</t>
        </is>
      </c>
      <c r="C1" s="2" t="inlineStr">
        <is>
          <t>Dec. 31, 2020yr</t>
        </is>
      </c>
    </row>
    <row r="2">
      <c r="A2" s="4" t="inlineStr">
        <is>
          <t>Exercise price [Member]</t>
        </is>
      </c>
    </row>
    <row r="3">
      <c r="A3" s="3" t="inlineStr">
        <is>
          <t>Fair Value Measurement Inputs and Valuation Techniques [Line Items]</t>
        </is>
      </c>
    </row>
    <row r="4">
      <c r="A4" s="4" t="inlineStr">
        <is>
          <t>Derivative Liability, Measurement Input</t>
        </is>
      </c>
      <c r="B4" s="9" t="n">
        <v>28.75</v>
      </c>
      <c r="C4" s="9" t="n">
        <v>28.75</v>
      </c>
    </row>
    <row r="5">
      <c r="A5" s="4" t="inlineStr">
        <is>
          <t>Unit price [Member]</t>
        </is>
      </c>
    </row>
    <row r="6">
      <c r="A6" s="3" t="inlineStr">
        <is>
          <t>Fair Value Measurement Inputs and Valuation Techniques [Line Items]</t>
        </is>
      </c>
    </row>
    <row r="7">
      <c r="A7" s="4" t="inlineStr">
        <is>
          <t>Derivative Liability, Measurement Input</t>
        </is>
      </c>
      <c r="B7" s="9" t="n">
        <v>24.51</v>
      </c>
      <c r="C7" s="9" t="n">
        <v>25.13</v>
      </c>
    </row>
    <row r="8">
      <c r="A8" s="4" t="inlineStr">
        <is>
          <t>Volatility [Member]</t>
        </is>
      </c>
    </row>
    <row r="9">
      <c r="A9" s="3" t="inlineStr">
        <is>
          <t>Fair Value Measurement Inputs and Valuation Techniques [Line Items]</t>
        </is>
      </c>
    </row>
    <row r="10">
      <c r="A10" s="4" t="inlineStr">
        <is>
          <t>Derivative Liability, Measurement Input</t>
        </is>
      </c>
      <c r="B10" s="9" t="n">
        <v>15.08</v>
      </c>
      <c r="C10" s="5" t="n">
        <v>23</v>
      </c>
    </row>
    <row r="11">
      <c r="A11" s="4" t="inlineStr">
        <is>
          <t>Expected life of the options to convert [Member]</t>
        </is>
      </c>
    </row>
    <row r="12">
      <c r="A12" s="3" t="inlineStr">
        <is>
          <t>Fair Value Measurement Inputs and Valuation Techniques [Line Items]</t>
        </is>
      </c>
    </row>
    <row r="13">
      <c r="A13" s="4" t="inlineStr">
        <is>
          <t>Derivative Liability, Measurement Input</t>
        </is>
      </c>
      <c r="B13" s="5" t="n">
        <v>5</v>
      </c>
      <c r="C13" s="5" t="n">
        <v>5</v>
      </c>
    </row>
    <row r="14">
      <c r="A14" s="4" t="inlineStr">
        <is>
          <t>Risk-free rate [Member]</t>
        </is>
      </c>
    </row>
    <row r="15">
      <c r="A15" s="3" t="inlineStr">
        <is>
          <t>Fair Value Measurement Inputs and Valuation Techniques [Line Items]</t>
        </is>
      </c>
    </row>
    <row r="16">
      <c r="A16" s="4" t="inlineStr">
        <is>
          <t>Derivative Liability, Measurement Input</t>
        </is>
      </c>
      <c r="B16" s="9" t="n">
        <v>0.87</v>
      </c>
      <c r="C16" s="9" t="n">
        <v>0.59</v>
      </c>
    </row>
    <row r="17">
      <c r="A17" s="4" t="inlineStr">
        <is>
          <t>Dividend yield [Member]</t>
        </is>
      </c>
    </row>
    <row r="18">
      <c r="A18" s="3" t="inlineStr">
        <is>
          <t>Fair Value Measurement Inputs and Valuation Techniques [Line Items]</t>
        </is>
      </c>
    </row>
    <row r="19">
      <c r="A19" s="4" t="inlineStr">
        <is>
          <t>Derivative Liability, Measurement Input</t>
        </is>
      </c>
      <c r="B19" s="5" t="n">
        <v>0</v>
      </c>
      <c r="C19"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Temporary equity shares outstanding</t>
        </is>
      </c>
      <c r="B2" s="5" t="n">
        <v>16034115</v>
      </c>
      <c r="C2" s="5" t="n">
        <v>15759775</v>
      </c>
    </row>
    <row r="3">
      <c r="A3" s="4" t="inlineStr">
        <is>
          <t>Preferred stock par or stated value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issued</t>
        </is>
      </c>
      <c r="B7" s="5" t="n">
        <v>16805600</v>
      </c>
      <c r="C7" s="5" t="n">
        <v>16805600</v>
      </c>
    </row>
    <row r="8">
      <c r="A8" s="4" t="inlineStr">
        <is>
          <t>Common stock shares outstanding</t>
        </is>
      </c>
      <c r="B8" s="5" t="n">
        <v>16805600</v>
      </c>
      <c r="C8" s="5" t="n">
        <v>16805600</v>
      </c>
    </row>
    <row r="9">
      <c r="A9" s="4" t="inlineStr">
        <is>
          <t>Common Class A [Member]</t>
        </is>
      </c>
    </row>
    <row r="10">
      <c r="A10" s="4" t="inlineStr">
        <is>
          <t>Temporary equity par or stated value per share</t>
        </is>
      </c>
      <c r="B10" s="7" t="n">
        <v>0.0001</v>
      </c>
      <c r="C10" s="7" t="n">
        <v>0.0001</v>
      </c>
    </row>
    <row r="11">
      <c r="A11" s="4" t="inlineStr">
        <is>
          <t>Temporary equity shares outstanding</t>
        </is>
      </c>
      <c r="B11" s="5" t="n">
        <v>16034115</v>
      </c>
      <c r="C11" s="5" t="n">
        <v>15759775</v>
      </c>
    </row>
    <row r="12">
      <c r="A12" s="4" t="inlineStr">
        <is>
          <t>Temporary equity redemption price per share</t>
        </is>
      </c>
      <c r="B12" s="6" t="n">
        <v>25</v>
      </c>
      <c r="C12" s="6" t="n">
        <v>25</v>
      </c>
    </row>
    <row r="13">
      <c r="A13" s="4" t="inlineStr">
        <is>
          <t>Common stock par or stated value per share</t>
        </is>
      </c>
      <c r="B13" s="7" t="n">
        <v>0.0001</v>
      </c>
      <c r="C13" s="7" t="n">
        <v>0.0001</v>
      </c>
    </row>
    <row r="14">
      <c r="A14" s="4" t="inlineStr">
        <is>
          <t>Common stock shares authorized</t>
        </is>
      </c>
      <c r="B14" s="5" t="n">
        <v>380000000</v>
      </c>
      <c r="C14" s="5" t="n">
        <v>380000000</v>
      </c>
    </row>
    <row r="15">
      <c r="A15" s="4" t="inlineStr">
        <is>
          <t>Common stock shares issued</t>
        </is>
      </c>
      <c r="B15" s="5" t="n">
        <v>771485</v>
      </c>
      <c r="C15" s="5" t="n">
        <v>1045825</v>
      </c>
    </row>
    <row r="16">
      <c r="A16" s="4" t="inlineStr">
        <is>
          <t>Common stock shares outstanding</t>
        </is>
      </c>
      <c r="B16" s="5" t="n">
        <v>771485</v>
      </c>
      <c r="C16" s="5" t="n">
        <v>1045825</v>
      </c>
    </row>
    <row r="17">
      <c r="A17" s="4" t="inlineStr">
        <is>
          <t>Common Class B [Member]</t>
        </is>
      </c>
    </row>
    <row r="18">
      <c r="A18" s="4" t="inlineStr">
        <is>
          <t>Common stock par or stated value per share</t>
        </is>
      </c>
      <c r="B18" s="7" t="n">
        <v>0.0001</v>
      </c>
      <c r="C18" s="7" t="n">
        <v>0.0001</v>
      </c>
    </row>
    <row r="19">
      <c r="A19" s="4" t="inlineStr">
        <is>
          <t>Common stock shares authorized</t>
        </is>
      </c>
      <c r="B19" s="5" t="n">
        <v>1000000</v>
      </c>
      <c r="C19" s="5" t="n">
        <v>1000000</v>
      </c>
    </row>
    <row r="20">
      <c r="A20" s="4" t="inlineStr">
        <is>
          <t>Common stock shares issued</t>
        </is>
      </c>
      <c r="B20" s="5" t="n">
        <v>120000</v>
      </c>
      <c r="C20" s="5" t="n">
        <v>120000</v>
      </c>
    </row>
    <row r="21">
      <c r="A21" s="4" t="inlineStr">
        <is>
          <t>Common stock shares outstanding</t>
        </is>
      </c>
      <c r="B21" s="5" t="n">
        <v>120000</v>
      </c>
      <c r="C21" s="5" t="n">
        <v>120000</v>
      </c>
    </row>
    <row r="22">
      <c r="A22" s="4" t="inlineStr">
        <is>
          <t>Common Class F [Member]</t>
        </is>
      </c>
    </row>
    <row r="23">
      <c r="A23" s="4" t="inlineStr">
        <is>
          <t>Common stock par or stated value per share</t>
        </is>
      </c>
      <c r="B23" s="7" t="n">
        <v>0.0001</v>
      </c>
      <c r="C23" s="7" t="n">
        <v>0.0001</v>
      </c>
    </row>
    <row r="24">
      <c r="A24" s="4" t="inlineStr">
        <is>
          <t>Common stock shares authorized</t>
        </is>
      </c>
      <c r="B24" s="5" t="n">
        <v>50000000</v>
      </c>
      <c r="C24" s="5" t="n">
        <v>50000000</v>
      </c>
    </row>
    <row r="25">
      <c r="A25" s="4" t="inlineStr">
        <is>
          <t>Common stock shares issued</t>
        </is>
      </c>
      <c r="B25" s="5" t="n">
        <v>828000</v>
      </c>
      <c r="C25" s="5" t="n">
        <v>828000</v>
      </c>
    </row>
    <row r="26">
      <c r="A26" s="4" t="inlineStr">
        <is>
          <t>Common stock shares outstanding</t>
        </is>
      </c>
      <c r="B26" s="5" t="n">
        <v>828000</v>
      </c>
      <c r="C26" s="5" t="n">
        <v>8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Detail) - Derivative Financial Instruments, Liabilities [Member] - Fair Value, Inputs, Level 3 [Member]</t>
        </is>
      </c>
      <c r="B1" s="2" t="inlineStr">
        <is>
          <t>6 Months Ended</t>
        </is>
      </c>
    </row>
    <row r="2">
      <c r="B2" s="2" t="inlineStr">
        <is>
          <t>Jun. 30, 2021USD ($)</t>
        </is>
      </c>
    </row>
    <row r="3">
      <c r="A3" s="3" t="inlineStr">
        <is>
          <t>Fair Value, Liabilities Measured on Recurring Basis, Unobservable Input Reconciliation [Line Items]</t>
        </is>
      </c>
    </row>
    <row r="4">
      <c r="A4" s="4" t="inlineStr">
        <is>
          <t>Derivative warrant liabilities at Level 3, December 31, 2020</t>
        </is>
      </c>
      <c r="B4" s="6" t="n">
        <v>16481150</v>
      </c>
    </row>
    <row r="5">
      <c r="A5" s="4" t="inlineStr">
        <is>
          <t>Change in fair value of derivative warrant liabilities - Level 3</t>
        </is>
      </c>
      <c r="B5" s="5" t="n">
        <v>-7404900</v>
      </c>
    </row>
    <row r="6">
      <c r="A6" s="4" t="inlineStr">
        <is>
          <t>Derivative warrant liabilities at Level 3</t>
        </is>
      </c>
      <c r="B6" s="5" t="n">
        <v>133850</v>
      </c>
    </row>
    <row r="7">
      <c r="A7" s="4" t="inlineStr">
        <is>
          <t>Public Warrants [Member]</t>
        </is>
      </c>
    </row>
    <row r="8">
      <c r="A8" s="3" t="inlineStr">
        <is>
          <t>Fair Value, Liabilities Measured on Recurring Basis, Unobservable Input Reconciliation [Line Items]</t>
        </is>
      </c>
    </row>
    <row r="9">
      <c r="A9" s="4" t="inlineStr">
        <is>
          <t>Transfer out of Level 3, Public Warrants</t>
        </is>
      </c>
      <c r="B9" s="6" t="n">
        <v>-8942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247563</v>
      </c>
      <c r="C3" s="6" t="n">
        <v>379150</v>
      </c>
    </row>
    <row r="4">
      <c r="A4" s="4" t="inlineStr">
        <is>
          <t>General and administrative expenses - related party</t>
        </is>
      </c>
      <c r="B4" s="5" t="n">
        <v>60000</v>
      </c>
      <c r="C4" s="5" t="n">
        <v>123030</v>
      </c>
    </row>
    <row r="5">
      <c r="A5" s="4" t="inlineStr">
        <is>
          <t>Franchise tax expense</t>
        </is>
      </c>
      <c r="B5" s="5" t="n">
        <v>49315</v>
      </c>
      <c r="C5" s="5" t="n">
        <v>98132</v>
      </c>
    </row>
    <row r="6">
      <c r="A6" s="4" t="inlineStr">
        <is>
          <t>Total operating expenses</t>
        </is>
      </c>
      <c r="B6" s="5" t="n">
        <v>356878</v>
      </c>
      <c r="C6" s="5" t="n">
        <v>600312</v>
      </c>
    </row>
    <row r="7">
      <c r="A7" s="3" t="inlineStr">
        <is>
          <t>Other income</t>
        </is>
      </c>
    </row>
    <row r="8">
      <c r="A8" s="4" t="inlineStr">
        <is>
          <t>Change in fair value of derivative warrant liabilities</t>
        </is>
      </c>
      <c r="B8" s="5" t="n">
        <v>42020</v>
      </c>
      <c r="C8" s="5" t="n">
        <v>7446300</v>
      </c>
    </row>
    <row r="9">
      <c r="A9" s="4" t="inlineStr">
        <is>
          <t>Gain on investments held in Trust Account</t>
        </is>
      </c>
      <c r="B9" s="5" t="n">
        <v>6292</v>
      </c>
      <c r="C9" s="5" t="n">
        <v>12515</v>
      </c>
    </row>
    <row r="10">
      <c r="A10" s="4" t="inlineStr">
        <is>
          <t>Net income (loss)</t>
        </is>
      </c>
      <c r="B10" s="5" t="n">
        <v>-308566</v>
      </c>
      <c r="C10" s="5" t="n">
        <v>6858503</v>
      </c>
    </row>
    <row r="11">
      <c r="A11" s="4" t="inlineStr">
        <is>
          <t>Class A Redeemable Common Stock [Member]</t>
        </is>
      </c>
    </row>
    <row r="12">
      <c r="A12" s="4" t="inlineStr">
        <is>
          <t>Franchise tax expense</t>
        </is>
      </c>
      <c r="B12" s="6" t="n">
        <v>6292</v>
      </c>
      <c r="C12" s="6" t="n">
        <v>12515</v>
      </c>
    </row>
    <row r="13">
      <c r="A13" s="3" t="inlineStr">
        <is>
          <t>Other income</t>
        </is>
      </c>
    </row>
    <row r="14">
      <c r="A14" s="4" t="inlineStr">
        <is>
          <t>Weighted average number of shares outstanding:</t>
        </is>
      </c>
      <c r="B14" s="5" t="n">
        <v>16560000</v>
      </c>
      <c r="C14" s="5" t="n">
        <v>16560000</v>
      </c>
    </row>
    <row r="15">
      <c r="A15" s="4" t="inlineStr">
        <is>
          <t>Net loss per common share:</t>
        </is>
      </c>
      <c r="B15" s="6" t="n">
        <v>0</v>
      </c>
      <c r="C15" s="6" t="n">
        <v>0</v>
      </c>
    </row>
    <row r="16">
      <c r="A16" s="4" t="inlineStr">
        <is>
          <t>Class A Redeemable Common Stock [Member] | Common Stock Subject to Mandatory Redemption [Member]</t>
        </is>
      </c>
    </row>
    <row r="17">
      <c r="A17" s="3" t="inlineStr">
        <is>
          <t>Other income</t>
        </is>
      </c>
    </row>
    <row r="18">
      <c r="A18" s="4" t="inlineStr">
        <is>
          <t>Weighted average number of shares outstanding:</t>
        </is>
      </c>
      <c r="B18" s="5" t="n">
        <v>16560000</v>
      </c>
      <c r="C18" s="5" t="n">
        <v>16560000</v>
      </c>
    </row>
    <row r="19">
      <c r="A19" s="4" t="inlineStr">
        <is>
          <t>Net loss per common share:</t>
        </is>
      </c>
      <c r="B19" s="4" t="inlineStr">
        <is>
          <t xml:space="preserve"> </t>
        </is>
      </c>
      <c r="C19" s="4" t="inlineStr">
        <is>
          <t xml:space="preserve"> </t>
        </is>
      </c>
    </row>
    <row r="20">
      <c r="A20" s="4" t="inlineStr">
        <is>
          <t>Class A Non Redeemable Class B And Class F Common Stock [Member]</t>
        </is>
      </c>
    </row>
    <row r="21">
      <c r="A21" s="3" t="inlineStr">
        <is>
          <t>Other income</t>
        </is>
      </c>
    </row>
    <row r="22">
      <c r="A22" s="4" t="inlineStr">
        <is>
          <t>Net income (loss)</t>
        </is>
      </c>
      <c r="B22" s="6" t="n">
        <v>-308566</v>
      </c>
      <c r="C22" s="6" t="n">
        <v>6858503</v>
      </c>
    </row>
    <row r="23">
      <c r="A23" s="4" t="inlineStr">
        <is>
          <t>Weighted average number of shares outstanding:</t>
        </is>
      </c>
      <c r="B23" s="5" t="n">
        <v>1193600</v>
      </c>
      <c r="C23" s="5" t="n">
        <v>1193600</v>
      </c>
    </row>
    <row r="24">
      <c r="A24" s="4" t="inlineStr">
        <is>
          <t>Net loss per common share:</t>
        </is>
      </c>
      <c r="B24" s="8" t="n">
        <v>-0.26</v>
      </c>
      <c r="C24" s="8" t="n">
        <v>5.75</v>
      </c>
    </row>
    <row r="25">
      <c r="A25" s="4" t="inlineStr">
        <is>
          <t>Class A Non Redeemable Class B And Class F Common Stock [Member] | Non Redeemable Common Stock [Member]</t>
        </is>
      </c>
    </row>
    <row r="26">
      <c r="A26" s="3" t="inlineStr">
        <is>
          <t>Other income</t>
        </is>
      </c>
    </row>
    <row r="27">
      <c r="A27" s="4" t="inlineStr">
        <is>
          <t>Weighted average number of shares outstanding:</t>
        </is>
      </c>
      <c r="B27" s="5" t="n">
        <v>1193600</v>
      </c>
      <c r="C27" s="5" t="n">
        <v>1193600</v>
      </c>
    </row>
    <row r="28">
      <c r="A28" s="4" t="inlineStr">
        <is>
          <t>Net loss per common share:</t>
        </is>
      </c>
      <c r="B28" s="8" t="n">
        <v>-0.26</v>
      </c>
      <c r="C28" s="8" t="n">
        <v>5.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5" customWidth="1" min="1" max="1"/>
    <col width="13" customWidth="1" min="2" max="2"/>
    <col width="24" customWidth="1" min="3" max="3"/>
    <col width="24" customWidth="1" min="4" max="4"/>
    <col width="24" customWidth="1" min="5" max="5"/>
    <col width="27" customWidth="1" min="6" max="6"/>
    <col width="40" customWidth="1" min="7" max="7"/>
  </cols>
  <sheetData>
    <row r="1">
      <c r="A1" s="1" t="inlineStr">
        <is>
          <t>Condensed Statement of Changes in Stockholders' Equity - USD ($)</t>
        </is>
      </c>
      <c r="B1" s="2" t="inlineStr">
        <is>
          <t>Total</t>
        </is>
      </c>
      <c r="C1" s="2" t="inlineStr">
        <is>
          <t>Common Class A [Member]</t>
        </is>
      </c>
      <c r="D1" s="2" t="inlineStr">
        <is>
          <t>Common Class B [Member]</t>
        </is>
      </c>
      <c r="E1" s="2" t="inlineStr">
        <is>
          <t>Common Class F [Member]</t>
        </is>
      </c>
      <c r="F1" s="2" t="inlineStr">
        <is>
          <t>Additional Paid-In Capital</t>
        </is>
      </c>
      <c r="G1" s="2" t="inlineStr">
        <is>
          <t>Retained Earnings (Accumulated Deficit)</t>
        </is>
      </c>
    </row>
    <row r="2">
      <c r="A2" s="4" t="inlineStr">
        <is>
          <t>Beginning balance at Dec. 31, 2020</t>
        </is>
      </c>
      <c r="B2" s="6" t="n">
        <v>5000016</v>
      </c>
      <c r="C2" s="6" t="n">
        <v>105</v>
      </c>
      <c r="D2" s="6" t="n">
        <v>12</v>
      </c>
      <c r="E2" s="6" t="n">
        <v>83</v>
      </c>
      <c r="F2" s="6" t="n">
        <v>10163785</v>
      </c>
      <c r="G2" s="6" t="n">
        <v>-5163969</v>
      </c>
    </row>
    <row r="3">
      <c r="A3" s="4" t="inlineStr">
        <is>
          <t>Beginning balance, shares at Dec. 31, 2020</t>
        </is>
      </c>
      <c r="C3" s="5" t="n">
        <v>1045825</v>
      </c>
      <c r="D3" s="5" t="n">
        <v>120000</v>
      </c>
      <c r="E3" s="5" t="n">
        <v>828000</v>
      </c>
    </row>
    <row r="4">
      <c r="A4" s="4" t="inlineStr">
        <is>
          <t>Class A common stock subject to possible redemption</t>
        </is>
      </c>
      <c r="B4" s="5" t="n">
        <v>-7167075</v>
      </c>
      <c r="C4" s="6" t="n">
        <v>-29</v>
      </c>
      <c r="F4" s="5" t="n">
        <v>-7167046</v>
      </c>
    </row>
    <row r="5">
      <c r="A5" s="4" t="inlineStr">
        <is>
          <t>Class A common stock subject to possible redemption, shares</t>
        </is>
      </c>
      <c r="C5" s="5" t="n">
        <v>-286683</v>
      </c>
    </row>
    <row r="6">
      <c r="A6" s="4" t="inlineStr">
        <is>
          <t>Net income (loss)</t>
        </is>
      </c>
      <c r="B6" s="5" t="n">
        <v>7167069</v>
      </c>
      <c r="G6" s="5" t="n">
        <v>7167069</v>
      </c>
    </row>
    <row r="7">
      <c r="A7" s="4" t="inlineStr">
        <is>
          <t>Ending balance at Mar. 31, 2021</t>
        </is>
      </c>
      <c r="B7" s="5" t="n">
        <v>5000010</v>
      </c>
      <c r="C7" s="6" t="n">
        <v>76</v>
      </c>
      <c r="D7" s="6" t="n">
        <v>12</v>
      </c>
      <c r="E7" s="6" t="n">
        <v>83</v>
      </c>
      <c r="F7" s="5" t="n">
        <v>2996739</v>
      </c>
      <c r="G7" s="5" t="n">
        <v>2003100</v>
      </c>
    </row>
    <row r="8">
      <c r="A8" s="4" t="inlineStr">
        <is>
          <t>Ending balance, shares at Mar. 31, 2021</t>
        </is>
      </c>
      <c r="C8" s="5" t="n">
        <v>759142</v>
      </c>
      <c r="D8" s="5" t="n">
        <v>120000</v>
      </c>
      <c r="E8" s="5" t="n">
        <v>828000</v>
      </c>
    </row>
    <row r="9">
      <c r="A9" s="4" t="inlineStr">
        <is>
          <t>Beginning balance at Dec. 31, 2020</t>
        </is>
      </c>
      <c r="B9" s="5" t="n">
        <v>5000016</v>
      </c>
      <c r="C9" s="6" t="n">
        <v>105</v>
      </c>
      <c r="D9" s="6" t="n">
        <v>12</v>
      </c>
      <c r="E9" s="6" t="n">
        <v>83</v>
      </c>
      <c r="F9" s="5" t="n">
        <v>10163785</v>
      </c>
      <c r="G9" s="5" t="n">
        <v>-5163969</v>
      </c>
    </row>
    <row r="10">
      <c r="A10" s="4" t="inlineStr">
        <is>
          <t>Beginning balance, shares at Dec. 31, 2020</t>
        </is>
      </c>
      <c r="C10" s="5" t="n">
        <v>1045825</v>
      </c>
      <c r="D10" s="5" t="n">
        <v>120000</v>
      </c>
      <c r="E10" s="5" t="n">
        <v>828000</v>
      </c>
    </row>
    <row r="11">
      <c r="A11" s="4" t="inlineStr">
        <is>
          <t>Net income (loss)</t>
        </is>
      </c>
      <c r="B11" s="5" t="n">
        <v>6858503</v>
      </c>
    </row>
    <row r="12">
      <c r="A12" s="4" t="inlineStr">
        <is>
          <t>Ending balance at Jun. 30, 2021</t>
        </is>
      </c>
      <c r="B12" s="5" t="n">
        <v>5000019</v>
      </c>
      <c r="C12" s="6" t="n">
        <v>77</v>
      </c>
      <c r="D12" s="6" t="n">
        <v>12</v>
      </c>
      <c r="E12" s="6" t="n">
        <v>83</v>
      </c>
      <c r="F12" s="5" t="n">
        <v>3305313</v>
      </c>
      <c r="G12" s="5" t="n">
        <v>1694534</v>
      </c>
    </row>
    <row r="13">
      <c r="A13" s="4" t="inlineStr">
        <is>
          <t>Ending balance, shares at Jun. 30, 2021</t>
        </is>
      </c>
      <c r="C13" s="5" t="n">
        <v>771485</v>
      </c>
      <c r="D13" s="5" t="n">
        <v>120000</v>
      </c>
      <c r="E13" s="5" t="n">
        <v>828000</v>
      </c>
    </row>
    <row r="14">
      <c r="A14" s="4" t="inlineStr">
        <is>
          <t>Beginning balance at Mar. 31, 2021</t>
        </is>
      </c>
      <c r="B14" s="5" t="n">
        <v>5000010</v>
      </c>
      <c r="C14" s="6" t="n">
        <v>76</v>
      </c>
      <c r="D14" s="6" t="n">
        <v>12</v>
      </c>
      <c r="E14" s="6" t="n">
        <v>83</v>
      </c>
      <c r="F14" s="5" t="n">
        <v>2996739</v>
      </c>
      <c r="G14" s="5" t="n">
        <v>2003100</v>
      </c>
    </row>
    <row r="15">
      <c r="A15" s="4" t="inlineStr">
        <is>
          <t>Beginning balance, shares at Mar. 31, 2021</t>
        </is>
      </c>
      <c r="C15" s="5" t="n">
        <v>759142</v>
      </c>
      <c r="D15" s="5" t="n">
        <v>120000</v>
      </c>
      <c r="E15" s="5" t="n">
        <v>828000</v>
      </c>
    </row>
    <row r="16">
      <c r="A16" s="4" t="inlineStr">
        <is>
          <t>Class A common stock subject to possible redemption</t>
        </is>
      </c>
      <c r="B16" s="5" t="n">
        <v>308575</v>
      </c>
      <c r="C16" s="6" t="n">
        <v>1</v>
      </c>
      <c r="F16" s="5" t="n">
        <v>308574</v>
      </c>
    </row>
    <row r="17">
      <c r="A17" s="4" t="inlineStr">
        <is>
          <t>Class A common stock subject to possible redemption, shares</t>
        </is>
      </c>
      <c r="C17" s="5" t="n">
        <v>12343</v>
      </c>
    </row>
    <row r="18">
      <c r="A18" s="4" t="inlineStr">
        <is>
          <t>Net income (loss)</t>
        </is>
      </c>
      <c r="B18" s="5" t="n">
        <v>-308566</v>
      </c>
      <c r="G18" s="5" t="n">
        <v>-308566</v>
      </c>
    </row>
    <row r="19">
      <c r="A19" s="4" t="inlineStr">
        <is>
          <t>Ending balance at Jun. 30, 2021</t>
        </is>
      </c>
      <c r="B19" s="6" t="n">
        <v>5000019</v>
      </c>
      <c r="C19" s="6" t="n">
        <v>77</v>
      </c>
      <c r="D19" s="6" t="n">
        <v>12</v>
      </c>
      <c r="E19" s="6" t="n">
        <v>83</v>
      </c>
      <c r="F19" s="6" t="n">
        <v>3305313</v>
      </c>
      <c r="G19" s="6" t="n">
        <v>1694534</v>
      </c>
    </row>
    <row r="20">
      <c r="A20" s="4" t="inlineStr">
        <is>
          <t>Ending balance, shares at Jun. 30, 2021</t>
        </is>
      </c>
      <c r="C20" s="5" t="n">
        <v>771485</v>
      </c>
      <c r="D20" s="5" t="n">
        <v>120000</v>
      </c>
      <c r="E20" s="5" t="n">
        <v>82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income</t>
        </is>
      </c>
      <c r="B4" s="6" t="n">
        <v>6858503</v>
      </c>
    </row>
    <row r="5">
      <c r="A5" s="3" t="inlineStr">
        <is>
          <t>Adjustments to reconcile net income to net cash used in operating activities:</t>
        </is>
      </c>
    </row>
    <row r="6">
      <c r="A6" s="4" t="inlineStr">
        <is>
          <t>Change in fair value of derivative warrant liabilities</t>
        </is>
      </c>
      <c r="B6" s="5" t="n">
        <v>-7446300</v>
      </c>
    </row>
    <row r="7">
      <c r="A7" s="4" t="inlineStr">
        <is>
          <t>Gain on investments held in Trust Account</t>
        </is>
      </c>
      <c r="B7" s="5" t="n">
        <v>-12515</v>
      </c>
    </row>
    <row r="8">
      <c r="A8" s="3" t="inlineStr">
        <is>
          <t>Changes in operating assets and liabilities:</t>
        </is>
      </c>
    </row>
    <row r="9">
      <c r="A9" s="4" t="inlineStr">
        <is>
          <t>Prepaid expenses</t>
        </is>
      </c>
      <c r="B9" s="5" t="n">
        <v>118662</v>
      </c>
    </row>
    <row r="10">
      <c r="A10" s="4" t="inlineStr">
        <is>
          <t>Accounts payable</t>
        </is>
      </c>
      <c r="B10" s="5" t="n">
        <v>-53400</v>
      </c>
    </row>
    <row r="11">
      <c r="A11" s="4" t="inlineStr">
        <is>
          <t>Accrued expenses</t>
        </is>
      </c>
      <c r="B11" s="5" t="n">
        <v>-106000</v>
      </c>
    </row>
    <row r="12">
      <c r="A12" s="4" t="inlineStr">
        <is>
          <t>Franchise tax payable</t>
        </is>
      </c>
      <c r="B12" s="5" t="n">
        <v>81877</v>
      </c>
    </row>
    <row r="13">
      <c r="A13" s="4" t="inlineStr">
        <is>
          <t>Net cash used in operating activities</t>
        </is>
      </c>
      <c r="B13" s="5" t="n">
        <v>-559173</v>
      </c>
    </row>
    <row r="14">
      <c r="A14" s="4" t="inlineStr">
        <is>
          <t>Net change in cash</t>
        </is>
      </c>
      <c r="B14" s="5" t="n">
        <v>-559173</v>
      </c>
    </row>
    <row r="15">
      <c r="A15" s="4" t="inlineStr">
        <is>
          <t>Cash - beginning of the period</t>
        </is>
      </c>
      <c r="B15" s="5" t="n">
        <v>1336674</v>
      </c>
    </row>
    <row r="16">
      <c r="A16" s="4" t="inlineStr">
        <is>
          <t>Cash - end of the period</t>
        </is>
      </c>
      <c r="B16" s="5" t="n">
        <v>777501</v>
      </c>
    </row>
    <row r="17">
      <c r="A17" s="3" t="inlineStr">
        <is>
          <t>Supplemental disclosure of noncash activities:</t>
        </is>
      </c>
    </row>
    <row r="18">
      <c r="A18" s="4" t="inlineStr">
        <is>
          <t>Change in value of Class A common stock subject to possible redemption</t>
        </is>
      </c>
      <c r="B18" s="6" t="n">
        <v>-6858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Business Operations and Basis of Presentation</t>
        </is>
      </c>
      <c r="B4" s="4" t="inlineStr">
        <is>
          <t>Note 1—Description of Organization, Business Operations and Basis of Presentation Incorporation Periphas Capital Partnering Corporation (the “Company”) was incorporated as a Delaware corporation on September 11, 2020. Sponsor The Company’s sponsor is PCPC Holdings, LLC, a Delaware limited liability company (the “Sponsor”). Business Purpose The Company was formed for the purpose of identifying a company to partner with in order to effectuate a merger, share exchange, asset acquisition, share purchase, reorganization or similar partnering transaction with one or more businesses (“Partnering Transaction”). The Company has not selected any business to partner with and has not, nor has anyone on the Company’s behalf, engaged in any substantive discussions, directly or indirectly, with respect to a specific Partnering Transaction. The Company may pursue a Partnering Transaction in any business or industry but expects to focus on a business where the Company believes its strong network, operational background, and aligned economic structure will provide the Company with a competitive advantage. The Company has neither engaged in any operations nor generated revenue as of June 30, 2021. The Company’s management has broad discretion with respect to the specific application of the net proceeds of its initial public offering (the “Initial Public Offering”) of its securities called CAPS ™ Financing The registration statement for the Company’s Initial Public Offering was declared effective on December 9, 2020. On December 14, 2020, the Company consummated its Initial Public Offering of 14,400,000 CAPS ™ ™ ™ ™ Simultaneously with the closing of the Initial Public Offering, the Company consummated the private placement (“Private Placement”) of 224,000 private placement CAPS ™ ™ ™ ™ ™ Trust Account The Company must complete a Partnering Transaction with one or more partner candidate businesses having an aggregate fair market value of at least 80% of the net assets held in the Trust Account (as defined below) (excluding the taxes payable on the income earned on the Trust Account) at the time of the agreement to enter into the initial Partnering Transaction. However, the Company will only complete a Partnering Transaction if the post- transaction company owns or acquires 50% or more of the voting securities of the partner candidate or otherwise acquires a controlling interest in the partner candidate sufficient for it not to be required to register as an investment company under the Investment Company Act of 1940, as amended (the “Investment Company Act”). Upon the closing of the Initial Public Offering and the Private Placement on December 14, 2020, $360.0 million ($25.00 per CAPS ™ ™ ™ 2a-7 The Company’s certificate of incorporation provides that, other than the withdrawal of interest earned on the funds that may be released to the Company for withdrawals (the “permitted withdrawals”) to pay taxes including income and franchise taxes and to withdraw up to $100,000 in dissolution expenses in the event the Company does not complete the Partnering Transaction within the Partnering Period (as defined below), none of the funds held in the Trust Account will be released until the earlier of: (i) the completion of the Partnering Transaction; (ii) the redemption of any of the common stock included in the CAPS ™ The Company, after signing a definitive agreement for a Partnering Transaction, will either (i) seek stockholder approval of the Partnering Transaction at a meeting called for such purpose in connection with which Public Stockholders may seek to redeem their Public Shares, regardless of whether they vote for or against the Partnering Transaction or do not vote at all, for cash equal to their pro rata share of the aggregate amount then on deposit in the Trust Account calculated as of two business days prior to the consummation of the initial Partnering Transaction, including interest earned on the funds held in the Trust Account and not previously released to the Company to pay its taxes, or (ii) provide the Public Stockholders with the opportunity to sell their shares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pay its taxes. As a result, such common stock will be recorded at redemption amount and classified as temporary equity upon the completion of the Initial Public Offering, in accordance with the Financial Accounting Standards Board (“FASB”) Accounting Standards Codification (“ASC”) Topic 480, “Distinguishing Liabilities from Equity.” The amount in the Trust Account is initially anticipated to be $25.00 per Public Share. The decision as to whether the Company will seek stockholder approval of the Partnering Transac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Partnering Transaction only if a majority of the outstanding shares of common stock voted are voted in favor of the Partnering Transaction. However, in no event will the Company redeem its Public Shares in an amount that would cause its net tangible assets to be less than $5,000,001 immediately prior to or upon consummation of the Company’s initial Partnering Transaction. In such case, the Company would not proceed with the redemption of its Public Shares and the related Partnering Transaction, and instead may search for an alternate Partnering Transaction. The Company will have until December 14, 2022, (or March 14, 2023, if the Company has executed a letter of intent, agreement in principle or definitive agreement for the Partnering Transaction by December 14, 2022) to complete its initial Partnering Transaction (the “Partnering Period”). If the Company does not complete a Partnering Transaction within this period of time (and stockholders do not approve an amendment to the certificate of incorporation to extend this date), it will (i) cease all operations except for the purpose of winding up, (ii) as promptly as reasonably possible but not more than ten business days thereafter, redeem the Public Shares, at a per-share The holders of the Founder Shares immediately prior to the Initial Public Offering (the “Initial Stockholders”) have entered into a letter agreement with the Company, pursuant to which they agreed to (i) waive their redemption rights with respect to any Founder Shares (as defined in Note 4) and Public Shares they hold in connection with the completion of the Partnering Transaction, (ii) waive their redemption rights with respect to any Founder Shares and Public Shares they hold in connection with a stockholder vote to approve an amendment to the Company’s amended and restated certificate of incorporation to modify the substance or timing of the Company’s obligation to redeem 100% of its Public Shares if the Company has not consummated a Partnering Transaction within the Partnering Period or with respect to any other material provisions relating to stockholders’ rights or pre-Partnering Pursuant to the letter agreeme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Partnering Transaction agreement, reduce the amount of funds in the Trust Account to below the lesser of (i) $25.00 per Public Share and (ii) the actual amount per Public Share held in the Trust Account as of the date of the liquidation of the Trust Account, if less than $25.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our initial public offering against certain liabilities, including liabilities under the Securities Act. Liquidity and Capital Resources As of June 30, 2021, the Company had $0.8 million in its operating bank account, and working capital of approximately $0.9 million. The Company’s liquidity needs through the Initial Public Offering had been satisfied through a payment of $25,000 from the Sponsor to cover certain offering costs on behalf of the Company in exchange for the issuance of the Founder Shares and the Performance Shares (as defined in Note 4), the loan under the Note from the Sponsor of approximately $148,000 (as defined in Note 4) to the Company, and the net proceeds from the consummation of the Private Placement not held in the Trust Account. The Company fully repaid the Note on December 15, 2020 and borrowing is no longer available. In addition, in order to finance transaction costs in connection with a Partnering Transaction, the Sponsor or an affiliate of the Sponsor, or certain of the Company’s officers and directors may, but are not obligated to, provide the Company Working Capital Loans (see Note 4). As of June 30, 2021 and December 31, 2020, there were no amounts outstanding under any Working Capital Loans. Based on the foregoing, management believes that the Company will have sufficient working capital and borrowing capacity to meet its needs through the earlier of the consummation of a Partnering Transaction or one year from this filing. Over this time period, the Company will be using these funds for paying existing accounts payable, identifying and evaluating prospective Partnering Transaction candidates, performing due diligence on prospective target businesses, paying for travel expenditures, selecting the target business to merge with or acquire, and structuring, negotiating and consummating the Partnering Transaction.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six months ended June 30, 2021 are not necessarily indicative of the results that may be expected through December 31, 2021. The accompanying unaudited condensed financial statements should be read in conjunction with the Company’s Annual Report as amended on Form 10-K/A 10-K/A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1 and December 31, 2021.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FASB Topic ASC 820, “Fair Value Measurements and Disclosures, equal or approximate the carrying amounts represented in the condensed balance sheets. As of June 30, 2021 and December 31, 2020, the carrying values of cash, prepaid expenses, accounts payable, accrued expenses, and franchise tax payable approximate their fair values due to the short-term nature of the instrumen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Company issued 4,140,000 warrants to purchase Class A common stock to investors in our Initial Public Offering and Over-Allotment (the “Public Warrants”) and issued 61,400 Private Placement Warrants (the “Private Warrants”). All of its outstanding warrants are recognized as derivative liabilities in accordance with ASC 815-40. Class A Common Stock Subject to Possible Redemption The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occurrence of uncertain future events, Accordingly, at June 30, 2021 and December 31, 2020, 16,034,115 and 15,759,775 shares of Class A common stock subject to possible redemption are presented at redemption value as temporary equity, outside of the stockholders’ equity section of the Company’s condensed balance sheet. Net Income (Loss) Per Common Share The Company’s condensed statements of operations include a presentation of net income (loss) per share for Class A common stock subject to possible redemption in a manner similar to the two-class non-redeemable ™ The calculation of diluted net income (loss) per common stock does not consider the effect of the warrants issued in connection with the (i) Initial Public Offering, (ii) exercise of over-allotment and (iii) Private Placement CAPS ™ The following table reflects the calculation of basic and diluted net income (loss) per share of common stock:
For the Three Months For the Six Months
Redeemable Class A common stock
Numerator: Income allocable to redeemable Class A common stock
Income from investments held in Trust Account $ 6,292 $ 12,515
Less: Company’s portion available to be withdrawn to pay taxes (6,292 ) (12,515 )
Net income attributable $ — $ —
Denominator: Weighted average redeemable Class A common stock
Basic and diluted weighted average shares outstanding, redeemable Class A common stock 16,560,000 16,560,000
Basic and diluted net income per share, redeemable Class A common stock $ — $ —
Non-redeemable Class A, Class B and Class F common stock
Numerator: Net income (loss) minus net income allocable to non-redeemable Class A, Class B and Class F common stock
Net income (loss) $ (308,566 ) $ 6,858,503
Net income allocable to redeemable Class A common stock — —
Net income (loss) attributable $ (308,566 ) $ 6,858,503
Denominator: Weighted average non-redeemable Class A, Class B and Class F common stock
Basic and diluted weighted average shares outstanding, non-redeemable Class A, Class B and Class F common stock 1,193,600 1,193,600
Basic and diluted net loss per share, non-redeemable Class A, Class B and Class F common stock $ (0.26 ) $ 5.75
Income Taxes The Company complies with the accounting and reporting requirements of FASB Topic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Recent Adopted Accounting Standards In August 2020, the FASB issued ASU No. 2020-06, Debt—Debt with Conversion and Other Options (Subtopic 470-20) 815-40): Recent Issued Accounting Standards The Company’s management does not believe that any recently issued, but not yet effective, accounting standards updates, if currently adopted, would have a material effect on the accompanying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 xml:space="preserve">Note 3—Initial Public Offering Public CAPS TM On December 14, 2020, the Company consummated its Initial Public Offering of 14,400,000 CAPS ™ ™ ™ Each CAPS ™ one-quarter Underwriting Agreement The Company granted the underwriter a 45-day ™ The underwriter was entitled to an underwriting discount of $0.25 per CAPS ™ out-of-pocket Upon closing of the Over-Allotment on December 16, 2020, the underwriter was entitled to an additional fee of $540,000, paid upon closing of the Over-Allot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2:16:02Z</dcterms:created>
  <dcterms:modified xmlns:dcterms="http://purl.org/dc/terms/" xmlns:xsi="http://www.w3.org/2001/XMLSchema-instance" xsi:type="dcterms:W3CDTF">2021-08-13T12:16:02Z</dcterms:modified>
</cp:coreProperties>
</file>